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han" sheetId="5" r:id="rId5"/>
    <s:sheet name="Consolidated Statements of Cash" sheetId="6" r:id="rId6"/>
    <s:sheet name="Consolidated Statements of Cas7" sheetId="7" r:id="rId7"/>
    <s:sheet name="Organization" sheetId="8" r:id="rId8"/>
    <s:sheet name="Summary of Significant Accounti" sheetId="9" r:id="rId9"/>
    <s:sheet name="Acquired Properties" sheetId="10" r:id="rId10"/>
    <s:sheet name="Disposed Properties" sheetId="11" r:id="rId11"/>
    <s:sheet name="Investment in Partially Owned E" sheetId="12" r:id="rId12"/>
    <s:sheet name="Investment in Marketable Securi" sheetId="13" r:id="rId13"/>
    <s:sheet name="Debt" sheetId="14" r:id="rId14"/>
    <s:sheet name="Fair Value Measurements" sheetId="15" r:id="rId15"/>
    <s:sheet name="Income Taxes" sheetId="16" r:id="rId16"/>
    <s:sheet name="Earnings per Share" sheetId="17" r:id="rId17"/>
    <s:sheet name="Stock-Based Compensation" sheetId="18" r:id="rId18"/>
    <s:sheet name="Commitments and Contingencies" sheetId="19" r:id="rId19"/>
    <s:sheet name="Subsequent Events" sheetId="20" r:id="rId20"/>
    <s:sheet name="Organization (Tables)" sheetId="21" r:id="rId21"/>
    <s:sheet name="Acquired Properties (Tables)" sheetId="22" r:id="rId22"/>
    <s:sheet name="Disposed Properties (Tables)" sheetId="23" r:id="rId23"/>
    <s:sheet name="Investment in Partially Owned24" sheetId="24" r:id="rId24"/>
    <s:sheet name="Debt (Tables)" sheetId="25" r:id="rId25"/>
    <s:sheet name="Fair Value Measurements (Tables" sheetId="26" r:id="rId26"/>
    <s:sheet name="Earnings per Share (Tables)" sheetId="27" r:id="rId27"/>
    <s:sheet name="Stock-Based Compensation (Table" sheetId="28" r:id="rId28"/>
    <s:sheet name="Organization (Details)" sheetId="29" r:id="rId29"/>
    <s:sheet name="Summary of Significant Accoun30" sheetId="30" r:id="rId30"/>
    <s:sheet name="Acquired Properties (Details)" sheetId="31" r:id="rId31"/>
    <s:sheet name="Acquired Properties - Assets Ac" sheetId="32" r:id="rId32"/>
    <s:sheet name="Acquired Properties Pro Forma I" sheetId="33" r:id="rId33"/>
    <s:sheet name="Acquired Properties - Additiona" sheetId="34" r:id="rId34"/>
    <s:sheet name="Disposed Properties Narrative (" sheetId="35" r:id="rId35"/>
    <s:sheet name="Disposed Properties (Details 1)" sheetId="36" r:id="rId36"/>
    <s:sheet name="Disposed Properties (Details 2)" sheetId="37" r:id="rId37"/>
    <s:sheet name="Investment in Partially Owned38" sheetId="38" r:id="rId38"/>
    <s:sheet name="Investment in Partially Owned39" sheetId="39" r:id="rId39"/>
    <s:sheet name="Investment in Partially Owned40" sheetId="40" r:id="rId40"/>
    <s:sheet name="Investment in Marketable Secu41" sheetId="41" r:id="rId41"/>
    <s:sheet name="Debt (Details)" sheetId="42" r:id="rId42"/>
    <s:sheet name="Line of Credit (Details)" sheetId="43" r:id="rId43"/>
    <s:sheet name="Fair Value Measurements (Detail" sheetId="44" r:id="rId44"/>
    <s:sheet name="Fair Value Measurements (Deta45" sheetId="45" r:id="rId45"/>
    <s:sheet name="Fair Value Measurements (Deta46" sheetId="46" r:id="rId46"/>
    <s:sheet name="Fair Value Measurements (Deta47" sheetId="47" r:id="rId47"/>
    <s:sheet name="Income Taxes (Details)" sheetId="48" r:id="rId48"/>
    <s:sheet name="Earnings per Share and Equity T" sheetId="49" r:id="rId49"/>
    <s:sheet name="Stock-Based Compensation (Detai" sheetId="50" r:id="rId50"/>
    <s:sheet name="Stock-Based Compensation (Det51"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622">
  <si>
    <t>Document and Entity Information - shares</t>
  </si>
  <si>
    <t>6 Months Ended</t>
  </si>
  <si>
    <t>Jun. 30, 2016</t>
  </si>
  <si>
    <t>Aug. 08, 2016</t>
  </si>
  <si>
    <t>Document and Entity Information [Abstract]</t>
  </si>
  <si>
    <t>Entity Registrant Name</t>
  </si>
  <si>
    <t>InvenTrust Properties Corp.</t>
  </si>
  <si>
    <t>Entity Central Index Key</t>
  </si>
  <si>
    <t>Document Type</t>
  </si>
  <si>
    <t>10-Q</t>
  </si>
  <si>
    <t>Document Period End Date</t>
  </si>
  <si>
    <t>Jun. 30,
		2016</t>
  </si>
  <si>
    <t>Amendment Flag</t>
  </si>
  <si>
    <t>false</t>
  </si>
  <si>
    <t>Current Fiscal Year End Date</t>
  </si>
  <si>
    <t>--12-31</t>
  </si>
  <si>
    <t>Entity Filer Category</t>
  </si>
  <si>
    <t>Non-accelerated Filer</t>
  </si>
  <si>
    <t>Entity Common Stock, Shares Outstanding</t>
  </si>
  <si>
    <t>Document Fiscal Year Focus</t>
  </si>
  <si>
    <t>Document Fiscal Period Focus</t>
  </si>
  <si>
    <t>Q2</t>
  </si>
  <si>
    <t>Consolidated Balance Sheets (Unaudited) - USD ($) $ in Thousands</t>
  </si>
  <si>
    <t>Dec. 31, 2015</t>
  </si>
  <si>
    <t>Investment properties:</t>
  </si>
  <si>
    <t>Land</t>
  </si>
  <si>
    <t>Building and other improvements</t>
  </si>
  <si>
    <t>Construction in progress</t>
  </si>
  <si>
    <t>Total</t>
  </si>
  <si>
    <t>Less accumulated depreciation</t>
  </si>
  <si>
    <t>Net investment properties</t>
  </si>
  <si>
    <t>Cash and cash equivalents</t>
  </si>
  <si>
    <t>Restricted cash and escrows</t>
  </si>
  <si>
    <t>Investment in marketable securities</t>
  </si>
  <si>
    <t>Investment in unconsolidated entities</t>
  </si>
  <si>
    <t>Intangible assets, net</t>
  </si>
  <si>
    <t>Accounts and rents receivable (net of allowance of $1,494 and $2,187)</t>
  </si>
  <si>
    <t>Deferred costs and other assets</t>
  </si>
  <si>
    <t>Assets of discontinued operations</t>
  </si>
  <si>
    <t>Total assets</t>
  </si>
  <si>
    <t>Liabilities</t>
  </si>
  <si>
    <t>Debt, net</t>
  </si>
  <si>
    <t>Accounts payable and accrued expenses</t>
  </si>
  <si>
    <t>Distributions payable</t>
  </si>
  <si>
    <t>Intangible liabilities, net</t>
  </si>
  <si>
    <t>Other liabilities</t>
  </si>
  <si>
    <t>Liabilities of discontinued operations</t>
  </si>
  <si>
    <t>Total liabilities</t>
  </si>
  <si>
    <t>Commitments and contingencies</t>
  </si>
  <si>
    <t xml:space="preserve"> </t>
  </si>
  <si>
    <t>Stockholders’ Equity</t>
  </si>
  <si>
    <t>Preferred stock, $.001 par value, 40,000,000 shares authorized, none outstanding</t>
  </si>
  <si>
    <t>Common stock, $.001 par value, 1,460,000,000 shares authorized, 862,205,672 shares issued and outstanding at June 30, 2016 and December 31, 2015, respectively</t>
  </si>
  <si>
    <t>Additional paid in capital</t>
  </si>
  <si>
    <t>Accumulated distributions in excess of net loss</t>
  </si>
  <si>
    <t>Accumulated other comprehensive income</t>
  </si>
  <si>
    <t>Total stockholders’ equity</t>
  </si>
  <si>
    <t>Total liabilities and equity</t>
  </si>
  <si>
    <t>Consolidated Balance Sheets (Unaudited) (Parenthetical) - USD ($) $ in Thousands</t>
  </si>
  <si>
    <t>Statement of Financial Position [Abstract]</t>
  </si>
  <si>
    <t>Accounts and rents receivable, allowance</t>
  </si>
  <si>
    <t>Preferred stock, par value (in dollars per share)</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Other Comprehensive Income (Unaudited) - USD ($) $ in Thousands</t>
  </si>
  <si>
    <t>3 Months Ended</t>
  </si>
  <si>
    <t>Jun. 30, 2015</t>
  </si>
  <si>
    <t>Income</t>
  </si>
  <si>
    <t>Rental income</t>
  </si>
  <si>
    <t>Tenant recovery income</t>
  </si>
  <si>
    <t>Other property income</t>
  </si>
  <si>
    <t>Total income</t>
  </si>
  <si>
    <t>Expenses</t>
  </si>
  <si>
    <t>General and administrative expenses</t>
  </si>
  <si>
    <t>Property operating expenses</t>
  </si>
  <si>
    <t>Real estate taxes</t>
  </si>
  <si>
    <t>Depreciation and amortization</t>
  </si>
  <si>
    <t>Provision for asset impairment</t>
  </si>
  <si>
    <t>Total expenses</t>
  </si>
  <si>
    <t>Operating (loss) income</t>
  </si>
  <si>
    <t>Interest and dividend income</t>
  </si>
  <si>
    <t>Gain on sale of investment properties</t>
  </si>
  <si>
    <t>(Loss) gain on extinguishment of debt</t>
  </si>
  <si>
    <t>Other income</t>
  </si>
  <si>
    <t>Interest expense</t>
  </si>
  <si>
    <t>Equity in earnings of unconsolidated entities</t>
  </si>
  <si>
    <t>Realized gain on sale of marketable securities, net</t>
  </si>
  <si>
    <t>Income before income taxes</t>
  </si>
  <si>
    <t>Income tax benefit (expense)</t>
  </si>
  <si>
    <t>Net income from continuing operations</t>
  </si>
  <si>
    <t>Net income from discontinued operations</t>
  </si>
  <si>
    <t>Net income</t>
  </si>
  <si>
    <t>Net income per common share, from continuing operations, basic and diluted (in dollars per share)</t>
  </si>
  <si>
    <t>Net income per common share, from discontinued operations, basic and diluted (in dollars per share)</t>
  </si>
  <si>
    <t>Net income per common share, basic and diluted (in dollars per share)</t>
  </si>
  <si>
    <t>Weighted average number of common shares outstanding, basic and diluted (shares)</t>
  </si>
  <si>
    <t>Distributions declared per common share outstanding, basic (in dollars per share)</t>
  </si>
  <si>
    <t>Distributions paid per common share outstanding, basic (in dollars per share)</t>
  </si>
  <si>
    <t>Comprehensive income:</t>
  </si>
  <si>
    <t>Unrealized gain (loss) on investment securities</t>
  </si>
  <si>
    <t>Unrealized (loss) gain on derivatives</t>
  </si>
  <si>
    <t>Other Comprehensive Income (Loss), Reclassification Adjustment from AOCI on Derivatives, Net of Tax</t>
  </si>
  <si>
    <t>Comprehensive income attributable to the Company</t>
  </si>
  <si>
    <t>Consolidated Statements of Changes in Equity (Unaudited) - USD ($) $ in Thousands</t>
  </si>
  <si>
    <t>Common Stock</t>
  </si>
  <si>
    <t>Additional Paid-in Capital</t>
  </si>
  <si>
    <t>Accumulated Distributions in excess of Net Loss</t>
  </si>
  <si>
    <t>Accumulated Other Comprehensive Income (Loss)</t>
  </si>
  <si>
    <t>Noncontrolling Interests</t>
  </si>
  <si>
    <t>Balance, value at Dec. 31, 2014</t>
  </si>
  <si>
    <t>Balance, shares at Dec. 31, 2014</t>
  </si>
  <si>
    <t>Increase (Decrease) in Stockholders' Equity [Roll Forward]</t>
  </si>
  <si>
    <t>Unrealized gain on investment securities</t>
  </si>
  <si>
    <t>Unrealized loss on derivatives</t>
  </si>
  <si>
    <t>Reclassification adjustment for amounts recognized in net income</t>
  </si>
  <si>
    <t>Distributions declared</t>
  </si>
  <si>
    <t>Contributions from noncontrolling interests, net</t>
  </si>
  <si>
    <t>Restricted share units</t>
  </si>
  <si>
    <t>Equity effect of spin-off</t>
  </si>
  <si>
    <t>Balance, value at Jun. 30, 2015</t>
  </si>
  <si>
    <t>Balance, shares at Jun. 30, 2015</t>
  </si>
  <si>
    <t>Balance, value at Dec. 31, 2015</t>
  </si>
  <si>
    <t>Balance, shares at Dec. 31, 2015</t>
  </si>
  <si>
    <t>Share based compensation</t>
  </si>
  <si>
    <t>Balance, value at Jun. 30, 2016</t>
  </si>
  <si>
    <t>Balance, shares at Jun. 30, 2016</t>
  </si>
  <si>
    <t>Consolidated Statements of Cash Flows (Unaudited) - USD ($) $ in Thousands</t>
  </si>
  <si>
    <t>Cash flows from operating activities:</t>
  </si>
  <si>
    <t>Adjustments to reconcile net income to net cash provided by operating activities</t>
  </si>
  <si>
    <t>Amortization of above and below market leases, net</t>
  </si>
  <si>
    <t>Amortization of debt premiums, discounts and financing costs</t>
  </si>
  <si>
    <t>Straight-line rental income</t>
  </si>
  <si>
    <t>Gain on sale of investment properties, net</t>
  </si>
  <si>
    <t>Loss (gain) on extinguishment of debt</t>
  </si>
  <si>
    <t>Distributions from unconsolidated entities</t>
  </si>
  <si>
    <t>Gain on sale of investment in unconsolidated entities</t>
  </si>
  <si>
    <t>Realized gain on sale of marketable securities</t>
  </si>
  <si>
    <t>Non-cash share based compensation</t>
  </si>
  <si>
    <t>Prepayment penalties and defeasance</t>
  </si>
  <si>
    <t>Changes in assets and liabilities:</t>
  </si>
  <si>
    <t>Accounts and rents receivable</t>
  </si>
  <si>
    <t>Other (liabilities) assets</t>
  </si>
  <si>
    <t>Net cash flows provided by operating activities</t>
  </si>
  <si>
    <t>Cash flows from investing activities:</t>
  </si>
  <si>
    <t>Purchase of investment properties</t>
  </si>
  <si>
    <t>Acquired in-place and market lease intangibles, net</t>
  </si>
  <si>
    <t>Capital expenditures and tenant improvements</t>
  </si>
  <si>
    <t>Investment in development projects</t>
  </si>
  <si>
    <t>Proceeds from sale of investment properties, net</t>
  </si>
  <si>
    <t>Proceeds from sale of marketable securities</t>
  </si>
  <si>
    <t>Proceeds from the sale of and return of capital from unconsolidated entities</t>
  </si>
  <si>
    <t>Contributions to unconsolidated entities</t>
  </si>
  <si>
    <t>Payment of leasing fees</t>
  </si>
  <si>
    <t>Restricted escrows and other assets</t>
  </si>
  <si>
    <t>Other (assets) liabilities</t>
  </si>
  <si>
    <t>Net cash flows provided by (used in) investing activities</t>
  </si>
  <si>
    <t>Cash flows from financing activities:</t>
  </si>
  <si>
    <t>Distributions paid</t>
  </si>
  <si>
    <t>Proceeds from debt</t>
  </si>
  <si>
    <t>Payoffs of debt</t>
  </si>
  <si>
    <t>Principal payments of mortgage debt</t>
  </si>
  <si>
    <t>Payment of loan fees and deposits</t>
  </si>
  <si>
    <t>Proceeds from Noncontrolling Interests</t>
  </si>
  <si>
    <t>Property level cash contributed to Xenia Hotels &amp; Resorts, Inc.</t>
  </si>
  <si>
    <t>Net cash flows used in financing activities</t>
  </si>
  <si>
    <t>Net increase (decrease) in cash and cash equivalents</t>
  </si>
  <si>
    <t>Cash and cash equivalents, at beginning of period</t>
  </si>
  <si>
    <t>Cash and cash equivalents, at end of period</t>
  </si>
  <si>
    <t>Highlands REIT Inc. [Member]</t>
  </si>
  <si>
    <t>Contribution to Spin-off</t>
  </si>
  <si>
    <t>Xenia Hotels and Resorts, Inc. [Member]</t>
  </si>
  <si>
    <t>Consolidated Statements of Cash Flows (Unaudited) (Parenthetical) - USD ($) $ in Thousands</t>
  </si>
  <si>
    <t>Cash paid for interest, net capitalized interest of $1,147 and $2,317</t>
  </si>
  <si>
    <t>Capitalized interest</t>
  </si>
  <si>
    <t>Mortgage assumed by buyer upon disposal of property</t>
  </si>
  <si>
    <t>Assumption of mortgage debt upon acquisition of investment property</t>
  </si>
  <si>
    <t>Net assets transferred at sale of real estate investments</t>
  </si>
  <si>
    <t>Net equity distributed in spin-off, net of cash contributed</t>
  </si>
  <si>
    <t>Organization</t>
  </si>
  <si>
    <t>Organization, Consolidation and Presentation of Financial Statements [Abstract]</t>
  </si>
  <si>
    <t>Organization The Company was incorporated as Inland American Real Estate Trust, Inc. in October 2004 as a Maryland corporation and has elected to be taxed, and currently qualifies, as a real estate investment trust ("REIT") for federal tax purposes. The Company changed its name to InvenTrust Properties Corp. in April 2015. The Company was formed to own, manage, acquire and develop a diversified portfolio of commercial real estate located throughout the United States and to own properties in development and partially own properties through joint ventures, as well as investments in marketable securities and other assets. As of June 30, 2016 , the Company's portfolio comprises 78 properties, representing 12.7 million square feet of retail space and 0.3 million square feet of non-core space and one student housing property. As used in these Notes and throughout this Quarterly Report on Form 10-Q, the terms "Company," "we," "us," or "our" mean InvenTrust Properties Corp. and its wholly owned subsidiaries and consolidated joint venture investments. On June 21, 2016, the Company completed the sale of its student housing platform, University House, to UHC Acquisition Sub LLC (the “Acquiror”), a subsidiary of a joint venture formed between Canada Pension Plan Investment Board, GIC and Scion Communities Investors LLC, pursuant to the terms of the Stock Purchase Agreement (the “Agreement”), dated as of January 3, 2016, by and among the Company, University House Communities Group, Inc. and the Acquiror, as amended by that certain Amendment No. 1 to the Agreement, dated as of May 30, 2016, and as further amended by that certain Amendment No. 2 to the Agreement, dated as of June 20, 2016. The Agreement’s gross sales price was $1,410,000 . Under the terms of the Agreement, the final net proceeds were determined at the closing of the transaction following the determination of several events and closing considerations. Following certain adjustments and the repayment of related debt, in each case pursuant to the terms of the Agreement, the Company received at the closing net cash consideration, after transaction costs, of approximately $845,000 , $9,900 of which was deposited into escrow and relates to post closing obligations, $8,000 of which is being held pending the expected completion of a development property in August 2016. On April 28, 2016, the Company completed the spin-off of its subsidiary, Highlands REIT, Inc. ("Highlands"), which the Company formed to hold substantially all of its remaining non-core assets, through the Company's pro rata taxable distribution of 100% of the outstanding common stock of Highlands to holders of record of the Company's common stock as of the close of business on the record date, which was April 25, 2016 (referred to herein as the "Highlands spin-off"). Each holder of record of the Company's common stock received one share of Highlands’ common stock for every one share of the Company's common stock held at the close of business on the record date. Highlands did not list its common stock on any securities exchange or other market in connection with the spin-off. In connection with the Highlands spin-off, the Company entered into a Separation and Distribution Agreement with Highlands to effect the separation and to provide for the allocation of assets and liabilities. Highlands’ real property assets consisted of seven single- and multi-tenant office assets, two industrial assets, six retail assets, two correctional facilities, four parcels of unimproved land and one bank branch. Highlands assumed all liabilities relating to or arising out of these assets (excluding any liabilities relating to the properties previously owned and disposed of by subsidiaries of Highlands prior to the spin-off). The Company also entered into certain agreements with Highlands that, among other things, provide a framework for the relationship between the Company and Highlands as two separate companies, namely a Transition Services Agreement and an Employee Matters Agreement. On February 3, 2015, the Company completed the spin-off of its lodging subsidiary, Xenia Hotels &amp; Resorts, Inc. ("Xenia"), through a taxable pro-rata distribution by the Company of 95% of the outstanding common stock of Xenia to holders of record of the Company’s common stock as of the close of business on the record date, which was January 20, 2015 (referred to herein as the "Xenia spin-off"). Each holder of record of the Company’s common stock received one share of Xenia’s common stock for every eight shares of the Company’s common stock held at the close of business on the record date. In lieu of fractional shares, stockholders of the Company received cash. On February 4, 2015, Xenia's common stock began trading on the New York Stock Exchange ("NYSE") under the ticker symbol "XHR". Segment Reporting Following the Xenia spin-off, the Company no longer has a lodging segment. Therefore, the 46 lodging assets included in the Xenia spin-off have been classified as discontinued operations as the Xenia spin-off represented a strategic shift that has had a major effect on the Company's operations and financial results. The assets and liabilities of these 46 lodging assets are classified as assets and liabilities of discontinued operations on the consolidated balance sheet at June 30, 2016 and December 31, 2015 . The operations of these 46 lodging assets have been classified as income from discontinued operations on the consolidated statements of operations and comprehensive income for the three and six months ended June 30, 2016 and 2015 . Following the Highlands spin-off, the Company no longer has a reportable non-core segment. Therefore, the 18 assets and four parcels of unimproved land included in the Highlands spin-off, which are disclosed in "Note 4. Disposed Properties ", have been classified as discontinued operations as the Highlands spin-off represented a strategic shift that has had a major effect on the Company's operations and financial results. The assets and liabilities of these 18 assets and four parcels of unimproved land are classified as assets and liabilities of discontinued operations on the consolidated balance sheet at June 30, 2016 and December 31, 2015 . The operations of these 18 assets and four parcels of unimproved land have been classified as income from discontinued operations on the consolidated statements of operations and comprehensive income for the three and six months ended June 30, 2016 and 2015 . Following the sale of the student housing platform, the Company no longer has a reportable student housing segment. Therefore, the 17 assets included in the student housing platform sale, which are disclosed in "Note 4. Disposed Properties ", have been classified as discontinued operations as the sale represented a strategic shift that has had a major effect on the Company's operations and financial results. The assets and liabilities of these 17 assets are classified as assets and liabilities of discontinued operations on the consolidated balance sheets at June 30, 2016 and December 31, 2015 . The operations of these 17 assets have been classified as income from discontinued operations on the consolidated statements of operations and comprehensive income for the three and six months ended June 30, 2016 and 2015 . With the completion of the student housing platform sale on June 21, 2016, the Company completed its previously announced portfolio strategy to focus solely on the retail asset class. Of the former reporting segments identified by the Company, only the retail segment remains as both an operating and reportable segment as of June 30, 2016. Therefore, the Company will no longer present segment information. The accompanying consolidated financial statements include the accounts of InvenTrust Properties Corp., as well as all wholly owned subsidiaries and consolidated joint venture investments. Wholly owned subsidiaries generally consist of limited liability companies (LLCs) and limited partnerships (LPs). The effects of all significant intercompany transactions have been eliminated. Each property is owned by a separate legal entity that maintains its own books and financial records, and each entity's assets are not available to satisfy the liabilities of other affiliated entities, except as otherwise disclosed in "Note 7. Debt ". The Company owned 78 assets as of June 30, 2016 , 129 assets as of December 31, 2015 , and 143 assets as of June 30, 2015 . The breakdown of the 78 owned assets as of June 30, 2016 is as follows: Asset Type No. of Properties Square Feet / Beds Retail 76 12,705,084 Square feet Non-core 1 322,326 Square feet Student housing 1 537 Beds</t>
  </si>
  <si>
    <t>Summary of Significant Accounting Policies</t>
  </si>
  <si>
    <t>Accounting Policies [Abstract]</t>
  </si>
  <si>
    <t>Summary of Significant Accounting Policies The accompanying consolidated financial statements have been prepared in accordance with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Refer to the Company's audited consolidated financial statements for the year ended December 31, 2015 , as certain note disclosures contained in such audited consolidated financial statements have been omitted from these interim consolidated financial statements. Reclassifications Certain reclassifications have been made to the consolidated statements of operations and comprehensive income for the three and six months ended June 30, 2015 to conform to the 2016 presentations. These reclassifications primarily represent the classification of salaries and benefits of corporate-level employees and overhead costs from property operating expenses to general and administrative expenses for the three and six months ended June 30, 2015 of $167 and $2,572 , respectively, and the classification of specialty leasing income from rental income to other property income for the three and six months ended June 30, 2015 of $320 and $515 , respectively. Certain reclassifications have been made to the consolidated balance sheets as of June 30, 2016 and December 31, 2015 and the consolidated statements of operations and comprehensive income for the three and six months ended June 30, 2016 and 2015 to reflect the classification of the student housing platform sale, the Highlands spin-off and the Xenia spin-off as discontinued operations. The assets and liabilities of these disposal groups classified as held for sale have been classified as assets and liabilities of discontinued operations on the consolidated balance sheets as of June 30, 2016 and December 31, 2015. The operations reflected in discontinued operations on the consolidated statements of operations and comprehensive income for the three and six months ended June 30, 2016 and 2015 include the 17 student housing assets included in the student housing platform sale, the unconsolidated student housing joint venture sold during the six months ended June 30, 2016, the 18 assets and four parcels of unimproved land included in the Highlands spin-off, and one non-core asset. The operations of 46 assets included in the Xenia spin-off are also reflected in discontinued operations on the consolidated statements of operations and comprehensive income for the three and six months ended June 30, 2015 Recently Adopted Accounting Pronouncements In February 2015, the FASB issued ASU 2015-02, Consolidation . This update includes amendments that change the requirements for evaluating limited partnerships and similar entities for consolidation. Under the new guidance, limited partnerships and similar entities will be considered variable interest entities ("VIEs") unless a scope exception applies. As such, entities that consolidate limited partnerships and similar entities that are considered to be VIEs will be subject to VIE primary beneficiary disclosure requirements, and entities that do not consolidate a VIE will be subject to the disclosure requirements that apply to variable interest holders other than the primary beneficiary. The new guidance also eliminates three of the six criteria for determining if fees paid to a decision maker or service provider are considered to be variable interest in a VIE and changes the criteria used to determine if variable interests in a VIE held by related parties of a reporting entity require the reporting entity to consolidate the VIE. This standard is effective for financial statements issued by public companies for annual and interim reporting periods beginning after December 15, 2015. The adoption did not have a significant impact on the consolidated financial statements or disclosure requirements. In April 2015, the FASB issued ASU 2015-03, Simplifying the Presentation of Debt Issuance Costs ,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Subsequently, in August 2015, the FASB issued ASU 2015-15, Presentation and Subsequent Measurement of Debt Issuance Costs Associated with Line-of-Credit Arrangements , which allows an entity to present the costs related to securing a line-of-credit arrangement as an asset, regardless of whether there are any outstanding borrowings. The Company adopted ASU 2015-03 and 2015-15 effective as of January 1, 2016 with retrospective application to the December 31, 2015 consolidated balance sheet. The effect of the adoption of ASU 2015-03 and 2015-15 was to reclassify debt issuance costs of approximately $8,496 as of December 31, 2015 from deferred costs and other assets in the consolidated balance sheet to a contra account as a deduction from debt in the consolidated balance sheet. There was no effect on the consolidated statements of operations and comprehensive income. In September 2015, the FASB issued ASU 2015-16, Simplifying the Accounting for Measurement-Period Adjustments, which requires that if the initial accounting for a business combination is incomplete as of the end of the reporting period in which the acquisition occurs, the acquirer records provisional amounts based on information available at the acquisition date. This guidance is effective for the Company beginning January 1, 2016. The adoption did not have a significant impact on the consolidated financial statements. Recently Issued Accounting Pronouncements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In April 2015, the FASB approved an amendment to the ASU, deferring the effective date one year to annual reporting periods beginning after December 15, 2017 for public entities. The standard permits the use of either the retrospective or cumulative effect transition method. Early adoption is prohibited. The Company is evaluating the effect that ASU No. 2014-09 will have on its consolidated financial statements and related disclosures. The Company has not yet selected a transition method nor has it determined the effect of the standard on its ongoing financial reporting. In January 2016, the FASB issued ASU 2016-01, Recognition and Measurement of Financial Assets and Financial Liabilities , which revises an entity’s accounting related to: (i) the classification and measurement of investments in equity securities; (ii) the presentation of certain fair value changes for financial liabilities measured at fair value; and (iii) amends certain disclosure requirements associated with the fair value of financial instruments, including eliminating the requirement for public business entities to disclose the method and significant assumptions used to estimate the fair value for financial instruments measured at amortized cost. This guidance is effective for fiscal years, and interim periods within those fiscal years, beginning after December 15, 2017. The Company is continuing to evaluate this guidance; however, the Company does not expect its adoption to have a significant impact on the consolidated financial statements. In February 2016, the FASB issued ASU 2016-02, Leases , amending the existing accounting standards for lease accounting, including requiring lessees to recognize most leases on their balance sheets and making targeted changes to lessor accounting. ASU 2016-02 will be effective for annual reporting periods beginning after December 15, 2018, and early adoption is permitted as of the standard’s issuance date. The new standard requires a modified retrospective transition approach for all leases existing at, or entered into after, the date of initial application, with an option to use certain transition relief. The Company is assessing whether the new standard will have a material effect on its financial position or results of operations. In March 2016, the FASB issued ASU No. 2016-09, Compensation - Stock Compensation, which outlines improvements to Employee Share-Based Payment Accounting. The new standard impacts certain aspects of the accounting for share-based payment transactions, including income tax consequences, classification of awards as either equity or liabilities, and classification on the statements of cash flows. ASU No. 2016-09, as issued, will be effective on January 1, 2017, with early adoption permitted. The Company is assessing whether the new standard will have a material effect on its financial position or results of operations.</t>
  </si>
  <si>
    <t>Acquired Properties</t>
  </si>
  <si>
    <t>Business Combinations [Abstract]</t>
  </si>
  <si>
    <t xml:space="preserve"> Acquired Properties The Company records identifiable assets, liabilities, noncontrolling interests and goodwill acquired in a business combination at fair value. The Company had three acquisitions during the six months ended June 30, 2016 . During the six months ended June 30, 2016 , the Company acquired three wholly owned retail assets for a gross acquisition price of $333,700 and assumed mortgage debt of $16,000 on one acquisition as a part of non-cash financing activities. Asset Type Property Date Gross Acquisition Price Square Footage Retail Shops at the Galleria 4/1/2016 $ 132,000 538,000 Retail Renaissance Center 4/1/2016 129,200 363,000 Retail Stevenson Ranch 4/15/2016 72,500 187,000 Total $ 333,700 1,088,000 The following table summarizes the estimated fair value of the assets acquired and liabilities assumed for the six months ended June 30, 2016 , as listed above. 2016 Acquisitions Land $ 108,340 Building and other improvements 211,014 Total investment properties $ 319,354 Intangible assets 28,944 Intangible liabilities (14,858 ) Net other assets and liabilities 260 Total fair value of assets acquired and liabilities assumed $ 333,700 The acquired properties are included in the Company's results of operations based on their date of acquisition. The following unaudited pro-forma results of operations reflect these transactions as if each had occurred on January 1, 2015. The pro-forma information is not necessarily indicative of the results that actually would have occurred nor does it indicate future operating results. Three months ended Six months ended June 30, June 30, 2016 2015 2016 2015 Revenues $ 62,993 $ 71,769 $ 131,723 $ 143,760 Net income from continuing operations 19,697 55,590 35,282 51,666 For properties acquired during the six months ended June 30, 2016 , the Company recorded revenue of $6,589 and $6,589 for the three and six months ended June 30, 2016 , respectively. The Company recorded property net income of $4,897 and $4,897 , excluding related expensed acquisition costs, for the three and six months ended June 30, 2016 , respectively. The Company incurred $627 and $770 of acquisition and transaction costs during the three and six months ended June 30, 2016 , respectively, that were recorded in general and administrative expenses on the consolidated statements of operations and comprehensive income. During the six months ended June 30, 2015 , the Company acquired two retail properties and one student housing property for a gross acquisition price of $103,000 . The table below reflects acquisition activity during the six months ended June 30, 2015 . Asset Type Property Date Gross Acquisition Price Square Footage Retail The Shops at Walnut Creek 4/10/2015 $ 57,100 216,334 Retail Westpark Shopping Center 5/12/2015 33,400 176,935 Student Housing Bishops Landing (a) 4/27/2015 12,500 Total $ 103,000 (a) The assets of the Bishops Landing acquisition were recorded as assets of discontinued operations on the consolidated balance sheet as of December 31, 2015. The following table summarizes the estimated fair value of the assets acquired and liabilities assumed for the six months ended June 30, 2015 , as listed above. 2015 Acquisitions Land $ 17,594 Building and other improvements 70,138 Construction in progress 12,500 Total investment properties $ 100,232 Net other assets and liabilities 2,768 Total fair value of assets acquired and liabilities assumed $ 103,000 For properties acquired during the six months ended June 30, 2015 , the Company recorded revenue of $1,648 and $1,648 for the three and six months ended June 30, 2015 , respectively. The Company recorded property net income of $1,159 and $1,159 , excluding related expensed acquisition costs for the three and six months ended June 30, 2015 , respectively. The Company incurred $331 and $371 of acquisition and transaction costs during the three and six months ended June 30, 2015 , respectively, that were recorded in general and administrative expenses on the consolidated statements of operations and comprehensive income.</t>
  </si>
  <si>
    <t>Disposed Properties</t>
  </si>
  <si>
    <t>Discontinued Operations and Disposal Groups [Abstract]</t>
  </si>
  <si>
    <t>4. Disposed Properties The Company disposed of one non-core asset, 18 retail assets, 17 assets as part of the student housing platform sale, and 18 assets and four parcels of unimproved land as a part of the Highlands spin-off during the six months ended June 30, 2016 for an aggregate gross disposition price of $1,728,600 . For the six months ended June 30, 2016, the Company had generated net proceeds from the sale of properties of $1,389,845 . The Company sold one operating property and one land parcel during the six months ended June 30, 2015 for an aggregate gross disposition price of $28,910 . For the six months ended June 30, 2015 , the Company had generated net proceeds from the sale of properties of $28,918 . Retail dispositions included in continuing operations The following retail properties were sold during the six months ended June 30, 2016 . These properties have been included in continuing operations on the consolidated statement of operations and comprehensive income for the three and six months ended June 30, 2016 . Property Date Gross Disposition Price Square Footage Cypress Town Center 1/7/2016 $ 7,300 55,000 James Center 1/13/2016 31,400 140,200 Streets of Indian Lake 3/11/2016 37,000 254,100 Lord Salisbury Center 3/11/2016 20,800 113,800 Fabyan Randall 3/25/2016 14,800 91,400 Ward's Crossing 4/1/2016 16,000 80,900 Bartow Marketplace 4/8/2016 34,800 375,000 Atascocita Shopping Center 4/25/2016 8,900 47,300 Southeast Grocery Portfolio - 6 properties 4/29/2016 68,700 535,300 Brandon Centre 5/2/2016 22,500 133,300 Westport Village 5/17/2016 23,800 168,700 Gravois Dillon Plaza 6/8/2016 15,200 148,100 Highland Plaza 6/30/2016 16,100 148,100 Total $ 317,300 2,291,200 For the three months ended June 30, 2016 and 2015 , the Company recorded a gain on sale of investment properties of $52,385 and $6,499 , respectively, in continuing operations. For the six months ended June 30, 2016 and 2015 , the Company recorded a gain on sale of investment properties of $76,411 and $7,227 , respectively, in continuing operations. Dispositions included in discontinued operations In line with the Company's adoption of the accounting standard governing discontinued operations during the year ended December 31, 2014, only disposals representing a strategic shift that have (or will have) a major effect on results and operations would qualify as discontinued operations. During the three and six months ended June 30, 2016 and 2015, the Company completed a number of transactions representing a strategic shift that will have a major effect on the results and operations of the Company. Student housing platform disposition On June 21, 2016, the Company completed the sale of its student housing platform, University House. The Agreement’s sale price was $1,410,000 . On the closing date, the Company received net cash consideration, after transaction costs, of approximately $845,000 , $9,900 of which was deposited into escrow and relates to post closing obligations, $8,000 of which is being held pending the expected completion of a development property in August of 2016. For the three months ended June 30, 2016, the Company recorded a gain on sale related to the student housing platform of $225,286 , which is included in discontinued operations. The 17 student housing assets included in the student housing platform sale have been classified as discontinued operations as the student housing platform sale represented a strategic shift away from its student housing portfolio and has had a major effect on the Company's operations and financial results. The assets and liabilities of these assets have been classified as assets and liabilities of discontinued operations on the consolidated balance sheets as of June 30, 2016 and December 31, 2015. The operations of these assets have been included as income from discontinued operations on the consolidated statements of operations and comprehensive income for the three and six months ended June 30, 2016 and 2015. On February 4, 2013, the Company entered into a student housing joint venture agreement with Gerding Edlen Investors, LLC ("GE") in order to develop, construct and manage a student housing community. The joint venture is known as 15th &amp; Walnut Owner, LLC ("Eugene"). On February 25, 2016, GE purchased the Company's partnership interest in the joint venture. This joint venture has been classified as a discontinued operation as the student housing platform sale represented a strategic shift away from its student housing portfolio and has had a major effect on the Company's operations and financial results. A gain on the sale of the joint venture of $1,434 was recorded for the six months ended June 30, 2016 and is included as part of discontinued operations on the consolidated statements of operations and comprehensive income. The investment in the unconsolidated entity has been classified as an asset of discontinued operations on the consolidated balance sheet as of December 31, 2015. The equity in earnings of the unconsolidated entity have been included as income from discontinued operations on the consolidated statements of operations and comprehensive income for the three and six months ended June 30, 2016 and 2015. Combined financial information for the Eugene joint venture The following tables present the combined condensed financial information for the Company’s investment in Eugene. As of June 30, 2016 December 31, 2015 Assets: Real estate assets, net of accumulated depreciation $ — $ 17,944 Other assets — 730 Total assets — 18,674 Liabilities and equity: Mortgage debt — 11,620 Other liabilities — 1,025 Equity — 6,029 Total liabilities and equity $ — $ 18,674 Company’s share of equity — 4,195 Net excess of the net book value of underlying assets over the cost of investments — — Carrying value of investments in unconsolidated entities $ — $ 4,195 Three months ended Six months ended June 30, June 30, 2016 2015 2016 2015 Revenues $ — $ 604 $ 305 $ 1,008 Expenses: Interest expense and loan cost amortization — 83 58 178 Depreciation and amortization — 164 113 334 Operating expenses, ground rent and general and administrative expenses — 262 164 446 Total expenses — 509 335 958 Net income (loss) $ — $ 95 $ (30 ) $ 50 Company's equity in earnings (loss) of the Eugene unconsolidated entity $ — $ 58 $ (19 ) $ 31 Highlands REIT, Inc. spin-off and other non-core disposition On April 28, 2016, the Company completed the spin-off of Highlands, which held substantially all of the Company's remaining non-core assets. The assets included as part of the Highlands spin-off consisted of 18 assets and four parcels of unimproved land. The Company received no proceeds associated with the Highlands spin-off. For the three months ended June 30, 2016, the Company recorded a provision for asset impairment loss of $76,583 , which is included in discontinued operations. The Company sold one non-core asset during the three and six months ended June 30, 2016 . This asset has been classified as a discontinued operation as it reflects the Company's strategic shift away from its previous non-core asset portfolio. The Highlands assets included in the spin-off and the one non-core asset sold during the three and six months ended June 30, 2016 have been classified as discontinued operations as the Highlands spin-off and subsequent sale of a non-core asset represented a strategic shift away from the Company's non-core portfolio and has had a major effect on the Company's operations and financial results. The assets and liabilities of these assets have been classified as assets and liabilities of discontinued operations on the consolidated balance sheets as of June 30, 2016 and December 31, 2015. The operations of these assets have been included as income from discontinued operations on the consolidated statements of operations and comprehensive income for the three and six months ended June 30, 2016 and 2015. Xenia Hotels &amp; Resorts, Inc. spin-off On February 3, 2015, the Company completed the spin-off of its lodging subsidiary, Xenia Hotels &amp; Resorts, Inc. The 46 assets included in the Xenia spin-off have been classified as discontinued operations as the Xenia spin-off represented a strategic shift that has had a major effect on the Company's operations and financial results. The assets and liabilities of these assets have been classified as assets and liabilities of discontinued operations on the consolidated balance sheet as of December 31, 2015. The operations of these assets have been included as income from discontinued operations on the consolidated statements of operations and comprehensive income for the three and six months ended June 30, 2015. The major classes of assets and liabilities of discontinued operations, by disposal group, as of June 30, 2016 and December 31, 2015 were as follows: As of June 30, 2016 As of December 31, 2015 Student housing platform sale Highlands spin-off and other non-core Xenia spin-off Total Student housing platform sale Highlands spin-off and other non-core Xenia Total Assets Investment properties: Land $ — $ — $ — $ — $ 112,891 $ 139,215 $ — $ 252,106 Building and other improvements — — — — 882,770 638,709 — 1,521,479 Construction in progress — — — — 68,408 — — 68,408 Total — — — — 1,064,069 777,924 — 1,841,993 Less accumulated depreciation — — — — (97,374 ) (165,261 ) — (262,635 ) Net investment properties — — — — 966,695 612,663 — 1,579,358 Investment in unconsolidated entities — — — — 4,195 — — 4,195 Accounts and rents receivable (net of allowance of $0 and $230) — — — — 2,587 11,785 — 14,372 Intangible assets, net — — — — 3,131 12,101 — 15,232 Deferred costs and other assets (a) — 194 535 729 5,696 3,201 3,118 12,015 Total assets $ — $ 194 $ 535 $ 729 $ 982,304 $ 639,750 $ 3,118 $ 1,625,172 Liabilities Debt — — — — 352,808 419,118 — 771,926 Accounts payable and accrued expenses (b) 11,817 107 — 11,924 18,277 26,076 — 44,353 Intangible liabilities, net — — — — — 4,668 — 4,668 Other liabilities (c) $ 921 $ (361 ) $ 27 $ 587 7,616 1,519 21 9,156 Total liabilities $ 12,738 $ (254 ) $ 27 $ 12,511 $ 378,701 $ 451,381 $ 21 $ 830,103 (a) Deferred costs and other assets at June 30, 2016 primarily include receivables from Xenia related to taxes. (b) Accounts payable and accrued expenses at June 30, 2016 primarily include accrued legal, advisor and other costs related to the student housing platform sale. (c) Other liabilities at June 30, 2016 primarily includes liabilities related to the student housing platform sale. The operations reflected in discontinued operations on the consolidated statements of operations and comprehensive income for the three and six months ended June 30, 2016 and 2015 include the 17 student housing assets included in the student housing platform sale, the unconsolidated student housing joint venture sold during the six months ended June 30, 2016, the 18 assets and four parcels of unimproved land included in the Highlands spin-off, and one non-core asset. The operations of the 46 assets included in the Xenia spin-off are also reflected in discontinued operations on the consolidated statements of operations and comprehensive income for the three and six months ended June 30, 2015. Three months ended Six months ended June 30, June 30, 2016 2015 2016 2015 Revenues $ 31,295 $ 42,760 $ 82,263 $ 154,737 Less: Depreciation and amortization expense 11,585 14,326 29,284 40,613 Other expenses 17,253 13,154 32,503 80,529 Provision for asset impairment 76,583 — 76,583 — Operating (loss) income from discontinued operations $ (74,126 ) $ 15,280 $ (56,107 ) $ 33,595 Interest expense, income taxes, and other miscellaneous income (4,896 ) (9,115 ) (14,240 ) (17,387 ) Equity in earnings of unconsolidated entity — 58 (19 ) 31 Gain on sale of investment in unconsolidated entity — — 1,434 — Gain on sale of properties, net 225,286 — 225,286 — Loss on extinguishment of debt (2,208 ) — (2,208 ) — Net income from discontinued operations $ 144,056 $ 6,223 $ 154,146 $ 16,239 Less net income attributable to non-controlling interests — — — (8 ) Net income from discontinued operations attributable to Company $ 144,056 $ 6,223 $ 154,146 $ 16,231 Revenues of discontinued operations, per weighted average number of common shares outstanding, basic and diluted $ 0.04 $ 0.05 $ 0.10 $ 0.18 Net income from discontinued operations, per weighted average number of common shares outstanding, basic and diluted $ 0.17 $ 0.01 $ 0.18 $ 0.02 Weighted average number of common shares outstanding, basic and diluted 862,205,672 861,824,777 862,205,672 861,824,777 Student housing platform sale Net cash provided by operating activities from the properties classified as discontinued operations was $32,858 and $14,720 for the six months ended June 30, 2016 and 2015 , respectively. Net cash provided by (used in) investing activities from the properties classified as discontinued operations was $1,197,642 and $(58,376) for the six months ended June 30, 2016 and 2015 , respectively. Highlands spin-off Net cash (used in) provided by operating activities from the properties classified as discontinued operations was $(247) and $31,392 for the six months ended June 30, 2016 and 2015 , respectively. Net cash used in investing activities from the properties classified as discontinued operations was $(3,220) and $(1,988) for the six months ended June 30, 2016 and 2015 , respectively. Xenia spin-off Net cash provided by (used in) operating activities from the properties classified as discontinued operations was $5 and $(6,350) for the six months ended June 30, 2016 and 2015 , respectively. Net cash provided by (used in) investing activities from the properties classified as discontinued operations was $2,583 and $(9,210) for the six months ended June 30, 2016 and 2015 , respectively.</t>
  </si>
  <si>
    <t>Investment in Partially Owned Entities</t>
  </si>
  <si>
    <t>Investment in Partially Owned Entities [Abstract]</t>
  </si>
  <si>
    <t>Investment in Partially Owned Entities Unconsolidated Entities The entities listed below are owned by the Company and other unaffiliated parties in joint ventures. Net income, distributions and capital transactions for these properties are allocated to the Company and its joint venture partners in accordance with the respective partnership agreements. Refer to the Company’s Annual Report on Form 10-K for the year ended December 31, 2015 for details of each unconsolidated entity. These entities are not consolidated by the Company and the equity method of accounting is used to account for these investments. Under the equity method of accounting, the net equity investment of the Company and the Company’s share of net income or loss from the unconsolidated entity are reflected in the consolidated balance sheets and the consolidated statements of operations and comprehensive income. Carrying Value of Investment at Entity Description Ownership % June 30, 2016 December 31, 2015 IAGM Retail Fund I, LLC Retail shopping centers 55% $ 128,427 $ 131,362 Downtown Railyard Venture, LLC Land development (a) 48,730 45,081 Other unconsolidated entities Various real estate investments Various 2,510 1,873 $ 179,667 $ 178,316 (a) The Company's ownership percentage in Downtown Railyard Venture, LLC is based upon a waterfall calculation outlined in the joint venture operating agreement. During the three and six months ended June 30, 2016 and 2015 , the Company recorded no impairment on its unconsolidated entities. On February 4, 2013, the Company entered into a joint venture agreement with GE in order to develop, construct and manage a student housing community. On February 25, 2016, GE purchased the Company's partnership interest in the joint venture. A gain on the sale of the joint venture of $1,434 was recorded for the six months ended June 30, 2016 and is included as part of discontinued operations on the consolidated statements of operations and comprehensive income as the Company's exit from the student housing market is a strategic shift that has had a major effect on the Company's operations and financial results. Combined Financial Information The following tables present the combined condensed financial information for the Company’s investment in unconsolidated entities. As of June 30, 2016 December 31, 2015 Assets: Real estate assets, net of accumulated depreciation $ 639,695 $ 645,305 Other assets 87,841 99,165 Total assets $ 727,536 $ 744,470 Liabilities and equity: Mortgage debt 313,300 314,202 Other liabilities 65,246 78,617 Equity 348,990 351,651 Total liabilities and equity $ 727,536 $ 744,470 Company’s share of equity $ 193,361 $ 192,311 Net excess of the net book value of underlying assets over the cost of investments (net of accumulated amortization of $1,931 and $1,630, respectively) (13,694 ) (13,995 ) Carrying value of investments in unconsolidated entities $ 179,667 $ 178,316 Combined Financial Information, continued Three months ended Six months ended June 30, June 30, 2016 2015 2016 2015 Revenues $ 19,846 $ 48,468 $ 37,134 $ 67,708 Expenses: Interest expense and loan cost amortization 778 3,588 6,638 7,640 Depreciation and amortization 8,352 6,818 14,667 12,282 Operating expenses, ground rent and general and administrative expenses 7,045 4,270 10,666 9,914 Total expenses 16,175 14,676 31,971 29,836 Net income $ 3,671 $ 33,792 $ 5,163 $ 37,872 Three months ended Six months ended June 30, June 30, 2016 2015 2016 2015 Company's share of net income, net of excess basis depreciation of $130, $130, $260 and $260, respectively 2,241 12,884 3,260 14,884 Distributions from unconsolidated entities in equity in earnings in excess of the investments' carrying value 355 13,067 630 13,067 Equity in earnings of unconsolidated entities $ 2,596 $ 25,951 $ 3,890 $ 27,951 Equity in earnings of unconsolidated entities on the consolidated statements of operations and comprehensive income of $2,596 and $3,890 for the three and six months ended June 30, 2016 , respectively, include nonrecurring distributions that are in excess of the investments' carrying value by $355 and $630 for the three and six months ended June 30, 2016 , respectively. Equity in earnings of unconsolidated entities on the consolidated statement of operations and comprehensive income of $25,951 and $27,951 for the three and six months ended June 30, 2015 , respectively, include nonrecurring distributions from the sale of assets within two joint ventures that are in excess of the investments' carrying value by $13,067 and $13,067 for the three and six months ended June 30, 2015 , respectively. The unconsolidated entities had total third party debt of $313,300 at June 30, 2016 that matures as follows: Maturities during the year ended December 31, Amount 2016 $ 19,567 2017 — 2018 203,807 2019 16,246 2020 — Thereafter 73,680 $ 313,300 Of the total outstanding debt related to assets held by the Company's unconsolidated joint ventures, approximately $23,000 is recourse to the Company and $1,000 is recourse to the IAGM joint venture. It is anticipated that the joint ventures will be able to repay or refinance all of their debt on a timely basis.</t>
  </si>
  <si>
    <t>Investment in Marketable Securities</t>
  </si>
  <si>
    <t>Investments, All Other Investments [Abstract]</t>
  </si>
  <si>
    <t>Investment in Marketable Securities Investment in marketable securities of $192,325 and $177,431 at June 30, 2016 and December 31, 2015 , respectively, consists primarily of preferred and common stock investments in other REITs and certain real estate related bonds which are classified as available-for-sale securities and recorded at fair value. The cost basis net of impairments of available-for-sale securities was $137,355 and $138,318 as of June 30, 2016 and December 31, 2015 , respectively. The Company's investment in marketable securities includes an approximately 5% ownership of the outstanding common stock of Xenia. The Company held an investment in Xenia securities reported at its fair value of $95,141 and $86,919 as of June 30, 2016 and December 31, 2015 , respectively. The cost basis of the Xenia securities held by the Company was $80,748 as of June 30, 2016 and December 31, 2015 , respectively, which is equal to 5% of the net equity, at historical cost basis, contributed to Xenia at the time of the Xenia spin-off. Unrealized holding gains and losses on available-for-sale securities are excluded from earnings and reported as a separate component of comprehensive income until realized. The Company has net accumulated other comprehensive income related to its marketable securities portfolio of $54,970 and $39,113 , which includes gross unrealized losses of $1,929 and $2,242 related to its marketable securities as of June 30, 2016 and December 31, 2015 , respectively. Securities with gross unrealized losses have a related fair value of $3,127 and $10,712 as of June 30, 2016 and December 31, 2015 , respectively. The unrealized gain on the Xenia securities held by the Company was $14,393 and $6,171 as of June 30, 2016 and December 31, 2015 , respectively. The Company’s policy for assessing recoverability of its available-for-sale securities is to record a charge against net earnings when the Company determines that the fair value of a security drops below the cost basis and believes that decline to be other-than-temporary. Factors in the assessment of other-than-temporary impairment include determining whether (1) the Company has the ability and intent to hold the security until it recovers, and (2) the length of time and degree to which the security’s price has declined. No impairment to available-for-sale securities was recorded for the three and six months ended June 30, 2016 and 2015 , respectively. During the three months ended June 30, 2016 and 2015 , dividend income of $2,645 and $2,564 , respectively, was recognized and is included in interest and dividend income on the consolidated statements of operations and comprehensive income. During the six months ended June 30, 2016 and 2015 , dividend income of $5,300 and $5,463 , respectively, was recognized and is included in interest and dividend income on the consolidated statements of operations and comprehensive income.</t>
  </si>
  <si>
    <t>Debt</t>
  </si>
  <si>
    <t>Notes and Loans Payable [Abstract]</t>
  </si>
  <si>
    <t>rtgages Payable Mortgage loans outstanding as of June 30, 2016 and December 31, 2015 were $805,183 and $1,774,221 , respectively, and had a weighted average interest rate of 5.15% and 4.94% per annum, respectively. Mortgage discount, net, was $3,120 and $5,568 as of June 30, 2016 and December 31, 2015 , respectively. Debt issuance costs, which are presented as a deduction from the related debt liabilities, were $4,391 and $8,496 as of June 30, 2016 and December 31, 2015 , respectively. During the three and six months ended June 30, 2016, the Company assumed mortgage debt of $16,000 on one acquisition as a part of non-cash financing activities. Of the mortgage loans outstanding at December 31, 2015 , approximately $775,156 related to liabilities of discontinued operations. There was no mortgage discount, net, related to liabilities of discontinued operations as of December 31, 2015 . Of the debt issuance costs, approximately $3,230 related to liabilities of discontinued operations as of December 31, 2015 . As of June 30, 2016 , scheduled maturities for the Company’s outstanding mortgage indebtedness had various due dates through June 2037 , as follows: Maturity Date As of June 30, 2016 Weighted average interest rate 2016 $ 55,696 5.98% 2017 446,078 5.49% 2018 81,727 4.20% 2019 — —% 2020 — —% Thereafter 221,682 4.61% Total $ 805,183 5.15% It is anticipated that the Company will be able to repay, refinance or extend the debt maturing in 2016 , and the Company believes it has adequate sources of funds to meet short term cash needs related to these refinancings. Of the total outstanding debt for all years, approximately $3,550 is recourse to the Company at June 30, 2016 . It is anticipated that the Company will use proceeds from sales, cash on hand, capacity on term loan and line of credit to repay, refinance or extend the debt maturing in 2016 and 2017. Some of the mortgage loans require compliance with certain covenants, such as debt coverage service ratios, investment restrictions and distribution limitations. As of June 30, 2016 and December 31, 2015 , the Company was in compliance with all mortgage loan requirements except one loan with a carrying value of $3,062 , which matures in 2016 . This loan is not cross-collateralized with any other mortgage loans and is not recourse to the Company. Term loan and line of credit On November 5, 2015 , the Company entered into a term loan credit agreement for a $300,000 unsecured credit facility with a syndicate of seven lenders led by Wells Fargo Securities, LLC, Merrill Lynch, Pierce, Fenner &amp; Smith, Incorporated and PNC Capital Markets LLC as joint lead arrangers. The accordion feature allows the Company to increase the size of the unsecured term loan credit facility to $600,000 , subject to certain conditions. The term loan credit facility consists of two tranches: a five-year tranche maturing on January 15, 2021, and a seven-year tranche maturing on November 5, 2022 . The credit facility can be drawn for one year from the agreement date, after which the unused portion of the credit facility will terminate. The credit facility is subject to maintenance of certain financial covenants. As of June 30, 2016 and December 31, 2015 , the Company was in compliance with all of the covenants and default provisions under the credit agreement. Interest rates are based on the Company's total leverage ratio. Based upon the Company's total leverage ratios at June 30, 2016 and December 31, 2015 , the five-year tranche bears an interest rate of LIBOR plus 1.30% and the seven-year tranche bears an interest rate of 1-month LIBOR plus 1.60% . The Company had $150,000 and $190,000 available under the term loan as of June 30, 2016 and December 31, 2015 , respectively. The interest rate on the outstanding balance of the term loan was 1.76% and 1.59% as of June 30, 2016 and December 31, 2015 , respectively. On February 3, 2015 , the Company entered into an amended and restated credit agreement for a $300,000 unsecured revolving line of credit with KeyBank National Association, JP Morgan Chase Bank National Association and other financial institutions. The accordion feature allows the Company to increase the size of its unsecured line of credit up to $600,000 , subject to certain conditions. The unsecured revolving line of credit matures on February 2, 2019 and contains one twelve-month extension option that the Company may exercise upon payment of an extension fee equal to 0.15% of the commitment amount on the maturity date and subject to certain other conditions. The unsecured revolving line of credit bears interest at a rate equal to 1-month LIBOR plus 1.40% and requires the maintenance of certain financial covenants. As of June 30, 2016 and December 31, 2015 , the Company was in compliance with all of the covenants and default provisions under the credit agreement. The Company had $300,000 and $300,000 available under the revolving line of credit as of June 30, 2016 and December 31, 2015 , respectively.</t>
  </si>
  <si>
    <t>Fair Value Measurements</t>
  </si>
  <si>
    <t>Fair Value Disclosures [Abstract]</t>
  </si>
  <si>
    <t>Fair Value Measurements In accordance with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Recurring Measurements For assets and liabilities measured at fair value on a recurring basis, quantitative disclosure of the fair value for each major category of assets and liabilities is presented below: Fair Value Measurements at June 30, 2016 Using Quoted Prices in Active Markets for Identical Assets Using Significant Using Significant (Level 1) (Level 2) (Level 3) Available-for-sale real estate equity securities $ 190,651 $ — $ — Real estate related bonds — 1,674 — Total assets $ 190,651 $ 1,674 $ — Derivative interest rate instruments — (3,385 ) — Total liabilities $ — $ (3,385 ) $ — Fair Value Measurements at December 31, 2015 Using Quoted Prices in Active Markets for Identical Assets Using Significant Other Observable Inputs Using Significant Other Unobservable Inputs (Level 1) (Level 2) (Level 3) Available-for-sale real estate equity securities $ 175,127 $ — $ — Real estate related bonds — 2,304 — Total assets $ 175,127 $ 2,304 $ — Derivative interest rate instruments — (1,941 ) — Total liabilities $ — $ (1,941 ) $ — Level 1 At June 30, 2016 and December 31, 2015 , the fair value of the available-for-sale real estate equity securities have been valued based upon quoted market prices for the same or similar issues when current quoted market prices were available. Unrealized gains or losses on investment are reflected in unrealized gain (loss) on investment securities in comprehensive income on the consolidated statements of operations and comprehensive income. Level 2 To calculate the fair value of the real estate related bonds and the derivative interest rate instruments, the Company primarily uses quoted prices for similar securities and contracts. For the real estate related bonds, the Company reviews price histories for similar market transactions. For the derivative interest rate instruments, the Company uses inputs based on data that is observed in the forward yield curve which is widely observable in the marketplace. The Company also incorporates credit valuation adjustments to appropriately reflect both its own nonperformance risk and the respective counterparty’s nonperformance risk in the fair value measurements which utilizes Level 3 inputs, such as estimates of current credit spreads. However, as of June 30, 2016 and December 31, 2015 , the Company determined that the credit valuation adjustments are not significant to the overall valuation of its derivatives. As a result, the Company determined that its derivative valuations in their entirety are classified in Level 2 of the fair value hierarchy. As of June 30, 2016 and December 31, 2015 , the Company had outstanding interest rate swap agreements with a notional value of $150,000 and $157,000 , respectively. Level 3 At June 30, 2016 and December 31, 2015 , the Company had no Level 3 recurring fair value measurements. Nonrecurring Measurements The following table summarizes activity for the Company’s assets measured at fair value on a nonrecurring basis. The Company recognized certain impairment charges to reflect the investments at their fair values for the three and six months ended June 30, 2016 and 2015 . The asset groups that were reflected at fair value through this evaluation are: For the three months ended June 30, 2016 June 30, 2015 Fair Value Measurements Using Significant Unobservable Inputs Total Fair Value Measurements Using Significant Unobservable Inputs Total Investment properties, continuing operations $ 42,150 $ 29,931 $ — $ — Investment properties, discontinued operations 542,208 76,583 — — Total $ 584,358 $ 106,514 $ — $ — For the six months ended June 30, 2016 June 30, 2015 Fair Value Measurements Using Significant Unobservable Inputs Total Fair Value Measurements Using Significant Unobservable Inputs Total Investment properties, continuing operations $ 81,300 $ 38,321 $ — $ — Investment properties, discontinued operations 542,208 76,583 — — Total $ 623,508 $ 114,904 $ — $ — Investment properties, continuing operations During the three and six months ended June 30, 2016 , the Company identified certain assets which may have a reduction in the expected holding period and reviewed the probability of these properties' disposition. The Company's estimated fair value relating to the investment assets' impairment analysis was based on purchase contracts and ten-year discounted cash flow models, which includes contractual revenues and unobservable inputs such as forecasted revenues and expenses. These unobservable inputs are based on market conditions and the Company's expected growth rates. During the six months ended June 30, 2016 , capitalization rates ranging from 6.75% to 7.00% and discount rates ranging from 7.00% to 8.00% were utilized in the model and are based upon observable rates that the Company believes to be within a reasonable range of current market rates. The Company recorded a provision for asset impairment of $29,931 in continuing operations for the three months ended June 30, 2016 on one non-core asset based on a discounted cash flow analysis. For the six months ended June 30, 2016 , the Company recorded a provision for asset impairment of $38,321 in continuing operations on two retail assets and one non-core asset based on purchase contracts and discounted cash flow analysis. There was no impairment recorded for the three and six months ended June 30, 2015 for properties included in continuing operations on the statement of operations and comprehensive income. Investment properties, discontinued operations As discussed in "Note 1. Organization", the Company completed the Highlands spin-off on April 28, 2016. In connection with the Highlands spin-off, the Company evaluated Highlands as a disposal group for impairment. The Company's estimated fair value relating to the disposal group's impairment analysis was based on 10-year discounted cash flow models, which includes contractual inflows and outflows over a specific holding period. The cash flows consist of observable inputs such as contractual revenues and unobservable inputs forecasted revenues and expenses. These unobservable inputs are based on market conditions and the Company’s expected growth rates. As of the spin date, capitalization rates ranging from 6.75% to 10.00% and discount rates ranging from 7.75% to 15.25% were utilized in the model and are based upon observable rates that the Company believes to be within a reasonable range of current market rates. Based on this analysis, the Company recorded an impairment related to the Highlands spin-off of $76,583 in discontinued operations for the three and six months ended June 30, 2016 as the net book value of the disposal group exceeded its fair value. There was no impairment recorded for the three and six months ended June 30, 2015 for investment properties included in discontinued operations on the statement of operations and comprehensive income. Financial Instruments Not Measured at Fair Value The table below represents the fair value of financial instruments presented at carrying values in the Company's consolidated financial statements as of June 30, 2016 and December 31, 2015 . June 30, 2016 December 31, 2015 Carrying Value Estimated Fair Value Carrying Value Estimated Fair Value Mortgages payable $ 805,183 $ 809,365 $ 1,774,221 $ 1,789,464 Line of credit and term loan $ 150,000 $ 150,000 $ 110,000 $ 110,000 The Company estimates the fair value of its mortgages payable using a weighted average effective interest rate of 4.93% per annum. The fair value estimate of the line of credit and term loan approximates the carrying value due to limited market volatility in pricing. The assumptions reflect the terms currently available on similar borrowing terms to borrowers with credit profiles similar to the Company's. The Company has determined that its debt instrument valuations are classified in Level 2 of the fair value hierarchy.</t>
  </si>
  <si>
    <t>Income Taxes</t>
  </si>
  <si>
    <t>Income Tax Disclosure [Abstract]</t>
  </si>
  <si>
    <t>Income Taxes The Company has elected and has operated so as to qualify to be taxed as a real estate investment trust ("REIT") under the Internal Revenue Code of 1986, as amended (the "Code"), commencing with the tax year ended December 31, 2005. So long as it qualifies as a REIT, the Company generally will not be subject to federal income tax on taxable income that is distributed currently to stockholders. A REIT is subject to a number of organizational and operational requirements including a requirement that it currently distribute at least 90% of its REIT taxable income (subject to certain adjustments and excluding capital gains) to its stockholders each year. If the Company fails to qualify as a REIT in any taxable year, without the benefit of certain relief provisions, the Company will be subject to federal and state income tax on its taxable income at regular corporate tax rates and would not be able to re-elect REIT during the four years following the year of the failure. Even if the Company qualifies for taxation as a REIT, the Company may be subject to certain state and local taxes on its income, property or net worth and federal income and excise taxes on its undistributed income. In addition, as of March 31, 2016, the Company owned all of the outstanding stock of MB REIT (Florida), Inc. ("MB REIT"), which the Company consolidated for financial reporting purposes. On December 15, 2015, MB REIT redeemed all of the outstanding shares of its Series B Preferred Stock and became a wholly owned subsidiary of InvenTrust. At that time, MB REIT became a Qualified REIT Subsidiary ("QRS") of the Company and ceased to be treated as a separate REIT for U.S. federal income tax purposes. As a QRS, MB REIT was disregarded as a separate entity from the Company for federal income tax purposes. All assets, liabilities and items of income, deduction and credit of MB REIT were treated for federal income tax purposes as those of the Company. MB REIT was included in the Highlands spin-off as described in "Note 4. Disposed Properties ." The Company has elected to treat certain of its consolidated subsidiaries, and may in the future elect to treat newly formed subsidiaries, as taxable REIT subsidiaries pursuant to the Code. Taxable REIT subsidiaries may participate in non-real estate related activities and/or perform non-customary services for tenants and are subject to federal and state income tax at regular corporate tax rates. During the six months ended June 30, 2015 the Company's hotels were leased to certain of the Company's taxable REIT subsidiaries. Lease revenue from these taxable REIT subsidiaries and the Company's wholly-owned subsidiaries is eliminated in consolidation. For the three months ended June 30, 2016 and 2015 , an income tax benefit of $63 and $72 , respectively, was included in continuing operations on the consolidated statements of operations and comprehensive income. For the six months ended June 30, 2016 and 2015 , an income tax expense of $193 and $846 , respectively, was included in continuing operations on the consolidated statements of operations and comprehensive income. For the three months ended June 30, 2016 and 2015 , income tax expense of $159 and $9 , respectively, was included in net income from discontinued operations on the consolidated statements of operations and comprehensive income. For the six months ended June 30, 2016 and 2015 , income tax expense of $189 and $2,189 , respectively, was included in net income from discontinued operations on the consolidated statements of operations and comprehensive income.</t>
  </si>
  <si>
    <t>Earnings per Share</t>
  </si>
  <si>
    <t>Earnings Per Share [Abstract]</t>
  </si>
  <si>
    <t>Earnings per Share and Equity Transactions</t>
  </si>
  <si>
    <t>Earnings per Share and Equity Transactions Basic earnings per share ("EPS") are computed using the two-class method by dividing net income by the weighted average number of common shares outstanding for the period (the "common shares"). Diluted EPS is computed using the treasury method if more dilutive, by dividing net income by the common shares plus potential common shares issuable upon exercising options or other contracts. The following table reconciles the amounts used in calculating basic and diluted income per share (in thousands, except weighted average share and per share amounts): Three months ended Six months ended June 30, June 30, 2016 2015 2016 2015 Net income from continuing operations $ 19,644 $ 55,844 $ 34,961 $ 51,657 Less: Dividends on common stock (28,019 ) (28,006 ) (56,042 ) (82,591 ) Less: Dividends on unvested restricted stock units (88 ) — (119 ) — Less: Undistributed income allocated to unvested shares — (65 ) — (65 ) Less: Net income attributable to noncontrolling interests — — — — Undistributed income (loss) $ (8,463 ) $ 27,773 $ (21,200 ) $ (30,999 ) Add: Dividends on common stock 28,019 28,006 56,042 82,591 Distributed and undistributed income from continuing operations, basic and diluted $ 19,556 $ 55,779 $ 34,842 $ 51,592 Income from discontinued operations allocated to common stockholders $ 144,056 $ 6,223 $ 154,146 $ 16,231 Weighted average shares outstanding: Weighted average shares outstanding, basic and diluted 862,205,672 861,824,777 862,205,672 861,824,777 Basic income per share: Income from continuing operations allocated to common shareholders per share $ 0.02 $ 0.06 $ 0.04 $ 0.06 Income from discontinued operations allocated to common shareholders per share $ 0.17 $ 0.01 $ 0.18 $ 0.02</t>
  </si>
  <si>
    <t>Stock-Based Compensation</t>
  </si>
  <si>
    <t>Disclosure of Compensation Related Costs, Share-based Payments [Abstract]</t>
  </si>
  <si>
    <t>Stock-Based Compensation Share Unit Plans During 2014, the Company adopted the following three long-term incentive plans: (1) the Inland American Real Estate Trust, Inc. 2014 Share Unit Plan (the "Retail Plan"), with respect to the Company’s retail business; (2) the Xenia Hotels &amp; Resorts, Inc. 2014 Share Unit Plan (the "Lodging Plan"), with respect to the Company’s lodging business; and (3) the Inland American Communities Group, Inc. 2014 Share Unit Plan (the "Student Housing Plan"), with respect to the Company’s student housing business (collectively, the "Share Unit Plans"). Each Share Unit Plan provides for the grant of "share unit" awards to eligible participants. The value of a "share unit" was determined based on a phantom capitalization of the Company’s retail/non-core business, lodging business and student housing business, and does not necessarily correspond to the value of a share of common stock of the Company, Xenia or Inland American Communities Group, Inc. (University House Communities Group, Inc.), as applicable. Vesting of the share units is conditioned upon the occurrence of a triggering event, such as a listing or a change in control of the applicable business, and if no triggering event occurs within five years following the applicable grant date, then the share units are forfeited. The Company does not recognize share based compensation expense with respect to the Share Unit Plans until the occurrence of a triggering event. As of February 3, 2015, the share units outstanding under the Lodging Plan were included in the Xenia spin-off. As of June 19, 2015, in connection with the adoption of the Incentive Award Plan (as defined below), the Company terminated the Retail Plan. Awards outstanding as of June 19, 2015 with a grant date value of $7,845 under the Retail Plan will remain outstanding and subject to the terms of the Retail Plan and the applicable award agreement. No additional awards will be granted under the Retail Plan. The closing of the student housing platform sale on June 21, 2016 was a triggering event under the Student Housing Plan. As of June 20, 2016, share unit awards granted in 2016, 2015 and 2014 with an aggregate value of $2,246 , $1,796 and $833 , respectively, were outstanding under the Student Housing Plan, and were paid as part of the closing of the student housing platform sale and recorded as an offset of the gain on the student housing platform sale, which was included in discontinued operations on the consolidated statements of operations and comprehensive income for the three and six months ended June 30, 2016. Share unit awards granted under the Student Housing Plan during the three and six months ended June 30, 2016 and 2015 with an aggregate value of $313 are included in continuing operations on the consolidated statements of operations and comprehensive income. As a triggering event had not occurred with respect to the Company's retail business, the Company did not recognize stock-based compensation expense related to the Retail Plan for the three and six months ended June 30, 2016 and 2015 . Incentive Award Plan Effective as of June 19, 2015, the Company's board of directors adopted and approved the InvenTrust Properties Corp. 2015 Incentive Award Plan (the "Incentive Award Plan"), under which the Company may grant cash and equity incentive awards to eligible employees, directors, and consultants. Under the Incentive Award Plan, the Company is authorized to grant up to 30,000,000 shares of the Company's common stock pursuant to awards under the plan. At June 30, 2016 , 26,481,285 shares were available for future issuance under the Incentive Award Plan. A summary of the Company's restricted stock unit activity as of June 30, 2016 is as follows: Number of Restricted Stock Units Weighted Average Price at Grant Date Outstanding at January 1, 2016 951,555 $4.00 Restricted stock units granted 2,334,226 $3.14 Restricted stock units vested — — Restricted stock units forfeited, granted in 2015 (166,252 ) $4.00 Restricted stock units forfeited, granted in 2016 (229,509 ) $3.14 Outstanding at June 30, 2016 2,890,020 $3.37 At June 30, 2016 , there was $9,223 of total unrecognized compensation expense related to unvested stock-based compensation arrangements granted under the Incentive Award Plan. The restricted stock units outstanding as of June 30, 2016 have vesting schedules through December 2017 or 2018, as applicable. Stock-based compensation expense will be amortized on a straight-line basis over the vesting period. The Company recognized stock-based compensation expense of $899 and $1,336 related to the Incentive Award Plan for the three and six months ended June 30, 2016 , respectively. The Company recognized stock-based compensation expense of $137 related to the Incentive Award Plan for the three and six months ended June 30, 2015 .</t>
  </si>
  <si>
    <t>Commitments and Contingencies</t>
  </si>
  <si>
    <t>Commitments and Contingencies Disclosure [Abstract]</t>
  </si>
  <si>
    <t>Commitments and Contingencies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condition, results of operations or liquidity of the Company.</t>
  </si>
  <si>
    <t>Subsequent Events</t>
  </si>
  <si>
    <t>Subsequent Events [Abstract]</t>
  </si>
  <si>
    <t>Subsequent Events Acquisitions Subsequent to June 30, 2016 , the Company acquired the following retail asset: • The Pointe at Creedmoor in Raleigh, North Carolina was acquired on July 12, 2016. This retail community center consists of approximately 60,000 square feet and was purchased at a gross acquisition price of $16,977 . Dispositions Subsequent to June 30, 2016, the Company disposed of, at a gain, five retail assets consisting of approximately 442,000 square feet for an aggregate gross disposition price of $79,660 .</t>
  </si>
  <si>
    <t>Organization (Tables)</t>
  </si>
  <si>
    <t>Schedule of Commercial Real Estate Properties</t>
  </si>
  <si>
    <t>The breakdown of the 78 owned assets as of June 30, 2016 is as follows: Asset Type No. of Properties Square Feet / Beds Retail 76 12,705,084 Square feet Non-core 1 322,326 Square feet Student housing 1 537 Beds</t>
  </si>
  <si>
    <t>Acquired Properties (Tables)</t>
  </si>
  <si>
    <t>Schedule of Business Acquisitions</t>
  </si>
  <si>
    <t>During the six months ended June 30, 2016 , the Company acquired three wholly owned retail assets for a gross acquisition price of $333,700 and assumed mortgage debt of $16,000 on one acquisition as a part of non-cash financing activities. Asset Type Property Date Gross Acquisition Price Square Footage Retail Shops at the Galleria 4/1/2016 $ 132,000 538,000 Retail Renaissance Center 4/1/2016 129,200 363,000 Retail Stevenson Ranch 4/15/2016 72,500 187,000 Total $ 333,700 1,088,000 The following table summarizes the estimated fair value of the assets acquired and liabilities assumed for the six months ended June 30, 2016 , as listed above. 2016 Acquisitions Land $ 108,340 Building and other improvements 211,014 Total investment properties $ 319,354 Intangible assets 28,944 Intangible liabilities (14,858 ) Net other assets and liabilities 260 Total fair value of assets acquired and liabilities assumed $ 333,700 During the six months ended June 30, 2015 , the Company acquired two retail properties and one student housing property for a gross acquisition price of $103,000 . The table below reflects acquisition activity during the six months ended June 30, 2015 . Asset Type Property Date Gross Acquisition Price Square Footage Retail The Shops at Walnut Creek 4/10/2015 $ 57,100 216,334 Retail Westpark Shopping Center 5/12/2015 33,400 176,935 Student Housing Bishops Landing (a) 4/27/2015 12,500 Total $ 103,000 (a) The assets of the Bishops Landing acquisition were recorded as assets of discontinued operations on the consolidated balance sheet as of December 31, 2015. The following table summarizes the estimated fair value of the assets acquired and liabilities assumed for the six months ended June 30, 2015 , as listed above. 2015 Acquisitions Land $ 17,594 Building and other improvements 70,138 Construction in progress 12,500 Total investment properties $ 100,232 Net other assets and liabilities 2,768 Total fair value of assets acquired and liabilities assumed $ 103,000</t>
  </si>
  <si>
    <t>Schedule of Pro Forma Information</t>
  </si>
  <si>
    <t>The following unaudited pro-forma results of operations reflect these transactions as if each had occurred on January 1, 2015. The pro-forma information is not necessarily indicative of the results that actually would have occurred nor does it indicate future operating results. Three months ended Six months ended June 30, June 30, 2016 2015 2016 2015 Revenues $ 62,993 $ 71,769 $ 131,723 $ 143,760 Net income from continuing operations 19,697 55,590 35,282 51,666</t>
  </si>
  <si>
    <t>Disposed Properties (Tables)</t>
  </si>
  <si>
    <t>Schedule of Disposals Qualifying as Discontinued Operations</t>
  </si>
  <si>
    <t>The following tables present the combined condensed financial information for the Company’s investment in Eugene. As of June 30, 2016 December 31, 2015 Assets: Real estate assets, net of accumulated depreciation $ — $ 17,944 Other assets — 730 Total assets — 18,674 Liabilities and equity: Mortgage debt — 11,620 Other liabilities — 1,025 Equity — 6,029 Total liabilities and equity $ — $ 18,674 Company’s share of equity — 4,195 Net excess of the net book value of underlying assets over the cost of investments — — Carrying value of investments in unconsolidated entities $ — $ 4,195 Three months ended Six months ended June 30, June 30, 2016 2015 2016 2015 Revenues $ — $ 604 $ 305 $ 1,008 Expenses: Interest expense and loan cost amortization — 83 58 178 Depreciation and amortization — 164 113 334 Operating expenses, ground rent and general and administrative expenses — 262 164 446 Total expenses — 509 335 958 Net income (loss) $ — $ 95 $ (30 ) $ 50 Company's equity in earnings (loss) of the Eugene unconsolidated entity $ — $ 58 $ (19 ) $ 31 The major classes of assets and liabilities of discontinued operations, by disposal group, as of June 30, 2016 and December 31, 2015 were as follows: As of June 30, 2016 As of December 31, 2015 Student housing platform sale Highlands spin-off and other non-core Xenia spin-off Total Student housing platform sale Highlands spin-off and other non-core Xenia Total Assets Investment properties: Land $ — $ — $ — $ — $ 112,891 $ 139,215 $ — $ 252,106 Building and other improvements — — — — 882,770 638,709 — 1,521,479 Construction in progress — — — — 68,408 — — 68,408 Total — — — — 1,064,069 777,924 — 1,841,993 Less accumulated depreciation — — — — (97,374 ) (165,261 ) — (262,635 ) Net investment properties — — — — 966,695 612,663 — 1,579,358 Investment in unconsolidated entities — — — — 4,195 — — 4,195 Accounts and rents receivable (net of allowance of $0 and $230) — — — — 2,587 11,785 — 14,372 Intangible assets, net — — — — 3,131 12,101 — 15,232 Deferred costs and other assets (a) — 194 535 729 5,696 3,201 3,118 12,015 Total assets $ — $ 194 $ 535 $ 729 $ 982,304 $ 639,750 $ 3,118 $ 1,625,172 Liabilities Debt — — — — 352,808 419,118 — 771,926 Accounts payable and accrued expenses (b) 11,817 107 — 11,924 18,277 26,076 — 44,353 Intangible liabilities, net — — — — — 4,668 — 4,668 Other liabilities (c) $ 921 $ (361 ) $ 27 $ 587 7,616 1,519 21 9,156 Total liabilities $ 12,738 $ (254 ) $ 27 $ 12,511 $ 378,701 $ 451,381 $ 21 $ 830,103 (a) Deferred costs and other assets at June 30, 2016 primarily include receivables from Xenia related to taxes. (b) Accounts payable and accrued expenses at June 30, 2016 primarily include accrued legal, advisor and other costs related to the student housing platform sale. (c) Other liabilities at June 30, 2016 primarily includes liabilities related to the student housing platform sale.</t>
  </si>
  <si>
    <t>Summary of Components of Discontinued Operations</t>
  </si>
  <si>
    <t>(a) Deferred costs and other assets at June 30, 2016 primarily include receivables from Xenia related to taxes. (b) Accounts payable and accrued expenses at June 30, 2016 primarily include accrued legal, advisor and other costs related to the student housing platform sale. (c) Other liabilities at June 30, 2016 primarily includes liabilities related to the student housing platform sale. The operations reflected in discontinued operations on the consolidated statements of operations and comprehensive income for the three and six months ended June 30, 2016 and 2015 include the 17 student housing assets included in the student housing platform sale, the unconsolidated student housing joint venture sold during the six months ended June 30, 2016, the 18 assets and four parcels of unimproved land included in the Highlands spin-off, and one non-core asset. The operations of the 46 assets included in the Xenia spin-off are also reflected in discontinued operations on the consolidated statements of operations and comprehensive income for the three and six months ended June 30, 2015. Three months ended Six months ended June 30, June 30, 2016 2015 2016 2015 Revenues $ 31,295 $ 42,760 $ 82,263 $ 154,737 Less: Depreciation and amortization expense 11,585 14,326 29,284 40,613 Other expenses 17,253 13,154 32,503 80,529 Provision for asset impairment 76,583 — 76,583 — Operating (loss) income from discontinued operations $ (74,126 ) $ 15,280 $ (56,107 ) $ 33,595 Interest expense, income taxes, and other miscellaneous income (4,896 ) (9,115 ) (14,240 ) (17,387 ) Equity in earnings of unconsolidated entity — 58 (19 ) 31 Gain on sale of investment in unconsolidated entity — — 1,434 — Gain on sale of properties, net 225,286 — 225,286 — Loss on extinguishment of debt (2,208 ) — (2,208 ) — Net income from discontinued operations $ 144,056 $ 6,223 $ 154,146 $ 16,239 Less net income attributable to non-controlling interests — — — (8 ) Net income from discontinued operations attributable to Company $ 144,056 $ 6,223 $ 154,146 $ 16,231 Revenues of discontinued operations, per weighted average number of common shares outstanding, basic and diluted $ 0.04 $ 0.05 $ 0.10 $ 0.18 Net income from discontinued operations, per weighted average number of common shares outstanding, basic and diluted $ 0.17 $ 0.01 $ 0.18 $ 0.02 Weighted average number of common shares outstanding, basic and diluted 862,205,672 861,824,777 862,205,672 861,824,777</t>
  </si>
  <si>
    <t>Summary of Disposal Activity, Excluding Discontinued Operations, Disposal Activity [Table Text Block]</t>
  </si>
  <si>
    <t>The following retail properties were sold during the six months ended June 30, 2016 . These properties have been included in continuing operations on the consolidated statement of operations and comprehensive income for the three and six months ended June 30, 2016 . Property Date Gross Disposition Price Square Footage Cypress Town Center 1/7/2016 $ 7,300 55,000 James Center 1/13/2016 31,400 140,200 Streets of Indian Lake 3/11/2016 37,000 254,100 Lord Salisbury Center 3/11/2016 20,800 113,800 Fabyan Randall 3/25/2016 14,800 91,400 Ward's Crossing 4/1/2016 16,000 80,900 Bartow Marketplace 4/8/2016 34,800 375,000 Atascocita Shopping Center 4/25/2016 8,900 47,300 Southeast Grocery Portfolio - 6 properties 4/29/2016 68,700 535,300 Brandon Centre 5/2/2016 22,500 133,300 Westport Village 5/17/2016 23,800 168,700 Gravois Dillon Plaza 6/8/2016 15,200 148,100 Highland Plaza 6/30/2016 16,100 148,100 Total $ 317,300 2,291,200</t>
  </si>
  <si>
    <t>Investment in Partially Owned Entities (Tables)</t>
  </si>
  <si>
    <t>Schedule of Net Equity Investment and Share of Net Income or Loss</t>
  </si>
  <si>
    <t xml:space="preserve">Under the equity method of accounting, the net equity investment of the Company and the Company’s share of net income or loss from the unconsolidated entity are reflected in the consolidated balance sheets and the consolidated statements of operations and comprehensive income. Carrying Value of Investment at Entity Description Ownership % June 30, 2016 December 31, 2015 IAGM Retail Fund I, LLC Retail shopping centers 55% $ 128,427 $ 131,362 Downtown Railyard Venture, LLC Land development (a) 48,730 45,081 Other unconsolidated entities Various real estate investments Various 2,510 1,873 $ 179,667 $ 178,316 (a) The Company's ownership percentage in Downtown Railyard Venture, LLC is based upon a waterfall calculation outlined in the joint venture operating agreement. </t>
  </si>
  <si>
    <t>Schedule of Combined Financial Information of Investment in Unconsolidated Entities</t>
  </si>
  <si>
    <t>The following tables present the combined condensed financial information for the Company’s investment in unconsolidated entities. As of June 30, 2016 December 31, 2015 Assets: Real estate assets, net of accumulated depreciation $ 639,695 $ 645,305 Other assets 87,841 99,165 Total assets $ 727,536 $ 744,470 Liabilities and equity: Mortgage debt 313,300 314,202 Other liabilities 65,246 78,617 Equity 348,990 351,651 Total liabilities and equity $ 727,536 $ 744,470 Company’s share of equity $ 193,361 $ 192,311 Net excess of the net book value of underlying assets over the cost of investments (net of accumulated amortization of $1,931 and $1,630, respectively) (13,694 ) (13,995 ) Carrying value of investments in unconsolidated entities $ 179,667 $ 178,316 Combined Financial Information, continued Three months ended Six months ended June 30, June 30, 2016 2015 2016 2015 Revenues $ 19,846 $ 48,468 $ 37,134 $ 67,708 Expenses: Interest expense and loan cost amortization 778 3,588 6,638 7,640 Depreciation and amortization 8,352 6,818 14,667 12,282 Operating expenses, ground rent and general and administrative expenses 7,045 4,270 10,666 9,914 Total expenses 16,175 14,676 31,971 29,836 Net income $ 3,671 $ 33,792 $ 5,163 $ 37,872 Three months ended Six months ended June 30, June 30, 2016 2015 2016 2015 Company's share of net income, net of excess basis depreciation of $130, $130, $260 and $260, respectively 2,241 12,884 3,260 14,884 Distributions from unconsolidated entities in equity in earnings in excess of the investments' carrying value 355 13,067 630 13,067 Equity in earnings of unconsolidated entities $ 2,596 $ 25,951 $ 3,890 $ 27,951</t>
  </si>
  <si>
    <t>Schedule of Debt Maturities of the Unconsolidated Entities</t>
  </si>
  <si>
    <t>The unconsolidated entities had total third party debt of $313,300 at June 30, 2016 that matures as follows: Maturities during the year ended December 31, Amount 2016 $ 19,567 2017 — 2018 203,807 2019 16,246 2020 — Thereafter 73,680 $ 313,300</t>
  </si>
  <si>
    <t>Debt (Tables)</t>
  </si>
  <si>
    <t>Schedule Of Maturities For Outstanding Mortgage Indebtedness</t>
  </si>
  <si>
    <t>As of June 30, 2016 , scheduled maturities for the Company’s outstanding mortgage indebtedness had various due dates through June 2037 , as follows: Maturity Date As of June 30, 2016 Weighted average interest rate 2016 $ 55,696 5.98% 2017 446,078 5.49% 2018 81,727 4.20% 2019 — —% 2020 — —% Thereafter 221,682 4.61% Total $ 805,183 5.15%</t>
  </si>
  <si>
    <t>Fair Value Measurements (Tables)</t>
  </si>
  <si>
    <t>Quantitative Disclosure of The Fair Value For Each Major Category Of Assets And Liabilities</t>
  </si>
  <si>
    <t>For assets and liabilities measured at fair value on a recurring basis, quantitative disclosure of the fair value for each major category of assets and liabilities is presented below: Fair Value Measurements at June 30, 2016 Using Quoted Prices in Active Markets for Identical Assets Using Significant Using Significant (Level 1) (Level 2) (Level 3) Available-for-sale real estate equity securities $ 190,651 $ — $ — Real estate related bonds — 1,674 — Total assets $ 190,651 $ 1,674 $ — Derivative interest rate instruments — (3,385 ) — Total liabilities $ — $ (3,385 ) $ — Fair Value Measurements at December 31, 2015 Using Quoted Prices in Active Markets for Identical Assets Using Significant Other Observable Inputs Using Significant Other Unobservable Inputs (Level 1) (Level 2) (Level 3) Available-for-sale real estate equity securities $ 175,127 $ — $ — Real estate related bonds — 2,304 — Total assets $ 175,127 $ 2,304 $ — Derivative interest rate instruments — (1,941 ) — Total liabilities $ — $ (1,941 ) $ —</t>
  </si>
  <si>
    <t>Assets Measured at Fair Value on Non-Recurring Basis</t>
  </si>
  <si>
    <t>The following table summarizes activity for the Company’s assets measured at fair value on a nonrecurring basis. The Company recognized certain impairment charges to reflect the investments at their fair values for the three and six months ended June 30, 2016 and 2015 . The asset groups that were reflected at fair value through this evaluation are: For the three months ended June 30, 2016 June 30, 2015 Fair Value Measurements Using Significant Unobservable Inputs Total Fair Value Measurements Using Significant Unobservable Inputs Total Investment properties, continuing operations $ 42,150 $ 29,931 $ — $ — Investment properties, discontinued operations 542,208 76,583 — — Total $ 584,358 $ 106,514 $ — $ — For the six months ended June 30, 2016 June 30, 2015 Fair Value Measurements Using Significant Unobservable Inputs Total Fair Value Measurements Using Significant Unobservable Inputs Total Investment properties, continuing operations $ 81,300 $ 38,321 $ — $ — Investment properties, discontinued operations 542,208 76,583 — — Total $ 623,508 $ 114,904 $ — $ —</t>
  </si>
  <si>
    <t>Fair Value of Financial Instruments Presented at Carrying Values</t>
  </si>
  <si>
    <t>The table below represents the fair value of financial instruments presented at carrying values in the Company's consolidated financial statements as of June 30, 2016 and December 31, 2015 . June 30, 2016 December 31, 2015 Carrying Value Estimated Fair Value Carrying Value Estimated Fair Value Mortgages payable $ 805,183 $ 809,365 $ 1,774,221 $ 1,789,464 Line of credit and term loan $ 150,000 $ 150,000 $ 110,000 $ 110,000</t>
  </si>
  <si>
    <t>Earnings per Share (Tables)</t>
  </si>
  <si>
    <t>Schedule of Earnings Per Share, Basic and Diluted</t>
  </si>
  <si>
    <t>The following table reconciles the amounts used in calculating basic and diluted income per share (in thousands, except weighted average share and per share amounts): Three months ended Six months ended June 30, June 30, 2016 2015 2016 2015 Net income from continuing operations $ 19,644 $ 55,844 $ 34,961 $ 51,657 Less: Dividends on common stock (28,019 ) (28,006 ) (56,042 ) (82,591 ) Less: Dividends on unvested restricted stock units (88 ) — (119 ) — Less: Undistributed income allocated to unvested shares — (65 ) — (65 ) Less: Net income attributable to noncontrolling interests — — — — Undistributed income (loss) $ (8,463 ) $ 27,773 $ (21,200 ) $ (30,999 ) Add: Dividends on common stock 28,019 28,006 56,042 82,591 Distributed and undistributed income from continuing operations, basic and diluted $ 19,556 $ 55,779 $ 34,842 $ 51,592 Income from discontinued operations allocated to common stockholders $ 144,056 $ 6,223 $ 154,146 $ 16,231 Weighted average shares outstanding: Weighted average shares outstanding, basic and diluted 862,205,672 861,824,777 862,205,672 861,824,777 Basic income per share: Income from continuing operations allocated to common shareholders per share $ 0.02 $ 0.06 $ 0.04 $ 0.06 Income from discontinued operations allocated to common shareholders per share $ 0.17 $ 0.01 $ 0.18 $ 0.02</t>
  </si>
  <si>
    <t>Stock-Based Compensation (Tables)</t>
  </si>
  <si>
    <t>Schedule of Share-based Compensation, Restricted Stock Units Award Activity</t>
  </si>
  <si>
    <t>A summary of the Company's restricted stock unit activity as of June 30, 2016 is as follows: Number of Restricted Stock Units Weighted Average Price at Grant Date Outstanding at January 1, 2016 951,555 $4.00 Restricted stock units granted 2,334,226 $3.14 Restricted stock units vested — — Restricted stock units forfeited, granted in 2015 (166,252 ) $4.00 Restricted stock units forfeited, granted in 2016 (229,509 ) $3.14 Outstanding at June 30, 2016 2,890,020 $3.37</t>
  </si>
  <si>
    <t>Organization (Details) $ in Thousands</t>
  </si>
  <si>
    <t>Jun. 21, 2016USD ($)</t>
  </si>
  <si>
    <t>Apr. 28, 2016PropertyProperties</t>
  </si>
  <si>
    <t>Jan. 03, 2016USD ($)</t>
  </si>
  <si>
    <t>Feb. 03, 2015Properties</t>
  </si>
  <si>
    <t>Jun. 30, 2016USD ($)ft²BedProperties</t>
  </si>
  <si>
    <t>Jun. 30, 2015USD ($)Properties</t>
  </si>
  <si>
    <t>Dec. 31, 2015Properties</t>
  </si>
  <si>
    <t>Entity Information [Line Items]</t>
  </si>
  <si>
    <t>Number of real estate properties</t>
  </si>
  <si>
    <t>Gross disposition price | $</t>
  </si>
  <si>
    <t>Retail [Member]</t>
  </si>
  <si>
    <t>Square Footage | ft²</t>
  </si>
  <si>
    <t>Beds | ft²</t>
  </si>
  <si>
    <t>Student Housing [Member]</t>
  </si>
  <si>
    <t>Proceeds from divestiture of businesses | $</t>
  </si>
  <si>
    <t>Escrow related to post-closing obligations | $</t>
  </si>
  <si>
    <t>Escrow held pending completion of a development project | $</t>
  </si>
  <si>
    <t>Beds | Bed</t>
  </si>
  <si>
    <t>Non-core [Member]</t>
  </si>
  <si>
    <t>Highlands Spin-off [Member]</t>
  </si>
  <si>
    <t>Percent of outstanding shares of common stock included in spin-off (percent)</t>
  </si>
  <si>
    <t>100.00%</t>
  </si>
  <si>
    <t>95.00%</t>
  </si>
  <si>
    <t>Discontinued Operations, Disposed of by Means Other than Sale, Spinoff [Member] | Highlands Spin-off [Member]</t>
  </si>
  <si>
    <t>Discontinued Operations, Disposed of by Means Other than Sale, Spinoff [Member] | Xenia Hotels and Resorts, Inc. [Member]</t>
  </si>
  <si>
    <t>Discontinued Operations, Disposed of by Means Other than Sale, Spinoff [Member] | Student Housing Platform Sale [Member]</t>
  </si>
  <si>
    <t>Correctional Facility [Member] | Highlands Spin-off [Member]</t>
  </si>
  <si>
    <t>Number of real estate properties | Property</t>
  </si>
  <si>
    <t>Single and Multi-Tenant Office Building [Member] | Highlands Spin-off [Member]</t>
  </si>
  <si>
    <t>Industrial Asset [Member] | Highlands Spin-off [Member]</t>
  </si>
  <si>
    <t>Retail [Member] | Highlands Spin-off [Member]</t>
  </si>
  <si>
    <t>Land [Member] | Highlands Spin-off [Member]</t>
  </si>
  <si>
    <t>Land [Member] | Discontinued Operations, Disposed of by Means Other than Sale, Spinoff [Member] | Highlands Spin-off [Member]</t>
  </si>
  <si>
    <t>Bank Branch [Member] | Highlands Spin-off [Member]</t>
  </si>
  <si>
    <t>Summary of Significant Accounting Policies (Details) $ in Thousands</t>
  </si>
  <si>
    <t>Jun. 30, 2016USD ($)Properties</t>
  </si>
  <si>
    <t>Dec. 31, 2015USD ($)Properties</t>
  </si>
  <si>
    <t>Debt Instrument [Line Items]</t>
  </si>
  <si>
    <t>Debt Issuance Cost | $</t>
  </si>
  <si>
    <t>General and Administrative Expense [Member] | Restatement Adjustment [Member]</t>
  </si>
  <si>
    <t>Salaries, Benefits and Overhead Costs | $</t>
  </si>
  <si>
    <t>Other Property Income [Member] | Restatement Adjustment [Member]</t>
  </si>
  <si>
    <t>Specialty Leasing Income | $</t>
  </si>
  <si>
    <t>Non-core [Member] | Discontinued Operations, Disposed of by Means Other than Sale, Spinoff [Member]</t>
  </si>
  <si>
    <t>Acquired Properties (Details) $ in Thousands</t>
  </si>
  <si>
    <t>Apr. 15, 2016USD ($)ft²</t>
  </si>
  <si>
    <t>Apr. 01, 2016USD ($)ft²</t>
  </si>
  <si>
    <t>May 12, 2015USD ($)ft²</t>
  </si>
  <si>
    <t>Apr. 27, 2015USD ($)</t>
  </si>
  <si>
    <t>Apr. 10, 2015USD ($)ft²</t>
  </si>
  <si>
    <t>Jun. 30, 2016USD ($)BedPropertiesft²</t>
  </si>
  <si>
    <t>Acquired Properties Textual Details [Line Items]</t>
  </si>
  <si>
    <t>Number of businesses acquired | Properties</t>
  </si>
  <si>
    <t>Gross Acquisition Price</t>
  </si>
  <si>
    <t>Square Footage | Bed</t>
  </si>
  <si>
    <t>Shops at Galleria Houston, TX [Member] | Retail [Member]</t>
  </si>
  <si>
    <t>Renaissance Center Durham, NC [Member] | Retail [Member]</t>
  </si>
  <si>
    <t>Stevenson Ranch, Stevenson Ranch, CA [Member] | Retail [Member]</t>
  </si>
  <si>
    <t>The Shops at Walnut Creek [Member] | Retail [Member]</t>
  </si>
  <si>
    <t>Westpark Shopping Center [Member] | Retail [Member]</t>
  </si>
  <si>
    <t>Bishops Landing [Member] | Student Housing [Member]</t>
  </si>
  <si>
    <t>Acquired Properties - Assets Acquired and Liabilities Assumed (Details) - USD ($) $ in Thousands</t>
  </si>
  <si>
    <t>Total investment properties</t>
  </si>
  <si>
    <t>Intangible assets</t>
  </si>
  <si>
    <t>Intangible liabilities</t>
  </si>
  <si>
    <t>Net other assets and liabilities</t>
  </si>
  <si>
    <t>Total fair value of assets acquired and liabilities assumed</t>
  </si>
  <si>
    <t>Acquired Properties Pro Forma Information (Details) - USD ($) $ in Thousands</t>
  </si>
  <si>
    <t>Revenues</t>
  </si>
  <si>
    <t>Acquired Properties - Additional Information (Details) - USD ($) $ in Thousands</t>
  </si>
  <si>
    <t>Business Acquisition [Line Items]</t>
  </si>
  <si>
    <t>Revenue not included in related expensed acquisition costs</t>
  </si>
  <si>
    <t>Property net income not included in related expensed acquisition costs</t>
  </si>
  <si>
    <t>Continuing Operations [Member] | General and Administrative Expense [Member]</t>
  </si>
  <si>
    <t>Acquisition and transaction costs</t>
  </si>
  <si>
    <t>Disposed Properties Narrative (Details)</t>
  </si>
  <si>
    <t>Jun. 30, 2016USD ($)PropertyProperties</t>
  </si>
  <si>
    <t>Jun. 30, 2015USD ($)PropertyProperties</t>
  </si>
  <si>
    <t>Income Statement, Balance Sheet and Additional Disclosures by Disposal Groups, Including Discontinued Operations [Line Items]</t>
  </si>
  <si>
    <t>Gain on sale of properties, net</t>
  </si>
  <si>
    <t>Gross disposition price</t>
  </si>
  <si>
    <t>Number of real estate properties | Properties</t>
  </si>
  <si>
    <t>Discontinued Operations, Disposed of by Means Other than Sale, Spinoff [Member] | Xenia Spin-off [Member]</t>
  </si>
  <si>
    <t>Number of disposed assets | Property</t>
  </si>
  <si>
    <t>Land [Member] | Raleigh Hillsborough Raleigh, NC [Member]</t>
  </si>
  <si>
    <t>Number of disposed assets | Properties</t>
  </si>
  <si>
    <t>Escrow held pending completion of a development project</t>
  </si>
  <si>
    <t>Proceeds from divestiture of businesses</t>
  </si>
  <si>
    <t>Escrow related to post-closing obligations</t>
  </si>
  <si>
    <t>Net Income from Discontinued Operations [Member]</t>
  </si>
  <si>
    <t>Disposed Properties (Details 1)</t>
  </si>
  <si>
    <t>Jun. 30, 2016USD ($)Properties$ / sharesshares</t>
  </si>
  <si>
    <t>Jun. 30, 2015USD ($)Properties$ / sharesshares</t>
  </si>
  <si>
    <t>Assets</t>
  </si>
  <si>
    <t>Investment properties, gross</t>
  </si>
  <si>
    <t>Accounts and rents receivable (net of allowance of $0 and $230)</t>
  </si>
  <si>
    <t>Summary of components of discontinued operations</t>
  </si>
  <si>
    <t>Depreciation and amortization expense</t>
  </si>
  <si>
    <t>Other expenses</t>
  </si>
  <si>
    <t>Operating (loss) income from discontinued operations</t>
  </si>
  <si>
    <t>Interest expense, income taxes, and other miscellaneous income</t>
  </si>
  <si>
    <t>Equity in earnings of unconsolidated entity</t>
  </si>
  <si>
    <t>Gain on sale of investment in unconsolidated entity</t>
  </si>
  <si>
    <t>Loss on extinguishment of debt</t>
  </si>
  <si>
    <t>Less net income attributable to non-controlling interests</t>
  </si>
  <si>
    <t>Income (Loss) from Discontinued Operations, Net of Tax, Attributable to Parent</t>
  </si>
  <si>
    <t>Revenues of discontinued operations, per weighted average number of common shares outstanding, basic (in dollars per share) | $ / shares</t>
  </si>
  <si>
    <t>Net income from discontinued operations, per weighted average number of common shares outstanding, basic (in dollars per share) | $ / shares</t>
  </si>
  <si>
    <t>Weighted average number of common shares outstanding, basic and diluted (shares) | shares</t>
  </si>
  <si>
    <t>Cash Flow Information</t>
  </si>
  <si>
    <t>Highlands Spin-off and other non-core [Member]</t>
  </si>
  <si>
    <t>Net cash used in operating activities</t>
  </si>
  <si>
    <t>Net cash used in investing activities</t>
  </si>
  <si>
    <t>Allowance for doubtful accounts</t>
  </si>
  <si>
    <t>Student Housing Platform Sale [Member]</t>
  </si>
  <si>
    <t>Land [Member]</t>
  </si>
  <si>
    <t>Land [Member] | Highlands Spin-off and other non-core [Member]</t>
  </si>
  <si>
    <t>Land [Member] | Xenia Hotels and Resorts, Inc. [Member]</t>
  </si>
  <si>
    <t>Land [Member] | Student Housing Platform Sale [Member]</t>
  </si>
  <si>
    <t>Building and other improvements [Member]</t>
  </si>
  <si>
    <t>Building and other improvements [Member] | Highlands Spin-off and other non-core [Member]</t>
  </si>
  <si>
    <t>Building and other improvements [Member] | Xenia Hotels and Resorts, Inc. [Member]</t>
  </si>
  <si>
    <t>Building and other improvements [Member] | Student Housing Platform Sale [Member]</t>
  </si>
  <si>
    <t>Construction in progress [Member]</t>
  </si>
  <si>
    <t>Construction in progress [Member] | Highlands Spin-off and other non-core [Member]</t>
  </si>
  <si>
    <t>Construction in progress [Member] | Xenia Hotels and Resorts, Inc. [Member]</t>
  </si>
  <si>
    <t>Construction in progress [Member] | Student Housing Platform Sale [Member]</t>
  </si>
  <si>
    <t>Co-venturer [Member] | 15th &amp; Walnut Owner, LLC [Member]</t>
  </si>
  <si>
    <t>Equity</t>
  </si>
  <si>
    <t>Company’s share of equity</t>
  </si>
  <si>
    <t>Net excess of the net book value of underlying assets over the cost of investments</t>
  </si>
  <si>
    <t>Carrying value of investments in unconsolidated entities</t>
  </si>
  <si>
    <t>Interest expense and loan cost amortization</t>
  </si>
  <si>
    <t>Operating expenses, ground rent and general and administrative expenses</t>
  </si>
  <si>
    <t>Company's equity in earnings (loss) of the Eugene unconsolidated entity</t>
  </si>
  <si>
    <t>Disposed Properties (Details 2) $ in Thousands</t>
  </si>
  <si>
    <t>Jun. 30, 2016USD ($)ft²</t>
  </si>
  <si>
    <t>Jun. 30, 2015USD ($)</t>
  </si>
  <si>
    <t>Retail [Member] | Cypress Town Center</t>
  </si>
  <si>
    <t>Disposal Date</t>
  </si>
  <si>
    <t>Jan. 7,
		2016</t>
  </si>
  <si>
    <t>Retail [Member] | James Center</t>
  </si>
  <si>
    <t>Jan. 13,
		2016</t>
  </si>
  <si>
    <t>Retail [Member] | Streets of Indian Lake</t>
  </si>
  <si>
    <t>Mar. 11,
		2016</t>
  </si>
  <si>
    <t>Retail [Member] | Lord Salisbury Center</t>
  </si>
  <si>
    <t>Retail [Member] | Fabyan Randall</t>
  </si>
  <si>
    <t>Mar. 25,
		2016</t>
  </si>
  <si>
    <t>Retail [Member] | Ward's Crossing</t>
  </si>
  <si>
    <t>Apr. 1,
		2016</t>
  </si>
  <si>
    <t>Retail [Member] | Bartow Marketplace</t>
  </si>
  <si>
    <t>Apr. 8,
		2016</t>
  </si>
  <si>
    <t>Retail [Member] | Atascocita Shopping Center</t>
  </si>
  <si>
    <t>Apr. 25,
		2016</t>
  </si>
  <si>
    <t>Retail [Member] | Southeast Grocery Portfolio - 6 properties</t>
  </si>
  <si>
    <t>Apr. 29,
		2016</t>
  </si>
  <si>
    <t>Retail [Member] | Brandon Centre</t>
  </si>
  <si>
    <t>May 2,
		2016</t>
  </si>
  <si>
    <t>Retail [Member] | Westport Village</t>
  </si>
  <si>
    <t>May 17,
		2016</t>
  </si>
  <si>
    <t>Retail [Member] | Gravois Dillon Plaza</t>
  </si>
  <si>
    <t>Jun. 8,
		2016</t>
  </si>
  <si>
    <t>Retail [Member] | Highland Plaza</t>
  </si>
  <si>
    <t>Investment in Partially Owned Entities (Details 1) - USD ($) $ in Thousands</t>
  </si>
  <si>
    <t>Schedule of net equity investment and share of net income or loss</t>
  </si>
  <si>
    <t>Investment</t>
  </si>
  <si>
    <t>IAGM Retail Fund I, LLC [Member]</t>
  </si>
  <si>
    <t>Description</t>
  </si>
  <si>
    <t>Retail shopping centers</t>
  </si>
  <si>
    <t>Ownership %</t>
  </si>
  <si>
    <t>55.00%</t>
  </si>
  <si>
    <t>Downtown Railyard Venture, LLC [Member]</t>
  </si>
  <si>
    <t>Land development</t>
  </si>
  <si>
    <t>Other Unconsolidated Entities [Member]</t>
  </si>
  <si>
    <t>Various real estate investments</t>
  </si>
  <si>
    <t>Investment in Partially Owned Entities (Details 2) - USD ($)</t>
  </si>
  <si>
    <t>Schedule of Equity Method Investments [Line Items]</t>
  </si>
  <si>
    <t>Impairment on unconsolidated entities</t>
  </si>
  <si>
    <t>Real estate assets, net of accumulated depreciation</t>
  </si>
  <si>
    <t>Other assets</t>
  </si>
  <si>
    <t>Liabilities and Equity</t>
  </si>
  <si>
    <t>Mortgage debt</t>
  </si>
  <si>
    <t>Net excess of the net book value of underlying assets over the cost of investments (net of accumulated amortization of $1,931 and $1,630, respectively)</t>
  </si>
  <si>
    <t>Statements of Operations:</t>
  </si>
  <si>
    <t>Equity Method Investments, Interest Expense and Loan Cost Amortization</t>
  </si>
  <si>
    <t>Company’s share of:</t>
  </si>
  <si>
    <t>Distributions in excess of the carrying value of the investment</t>
  </si>
  <si>
    <t>Accumulated Depreciation of Investments over Book Value</t>
  </si>
  <si>
    <t>Distributions from Equity Method Investments [Member]</t>
  </si>
  <si>
    <t>Unconsolidated Entities [Member]</t>
  </si>
  <si>
    <t>Depreciation</t>
  </si>
  <si>
    <t>Investment in Partially Owned Entities (Details 3) - USD ($) $ in Thousands</t>
  </si>
  <si>
    <t>Recourse Debt</t>
  </si>
  <si>
    <t>Thereafter</t>
  </si>
  <si>
    <t>the Company [Member]</t>
  </si>
  <si>
    <t>Investment in Marketable Securities (Details) - USD ($)</t>
  </si>
  <si>
    <t>12 Months Ended</t>
  </si>
  <si>
    <t>Feb. 03, 2015</t>
  </si>
  <si>
    <t>Investment in Marketable Securities (Textual) [Abstract]</t>
  </si>
  <si>
    <t>Impairment on securities included as a component of realized gain (loss)</t>
  </si>
  <si>
    <t>Net accumulated other comprehensive income</t>
  </si>
  <si>
    <t>Available-for-sale Securities, Continuous Unrealized Loss Position, Fair Value</t>
  </si>
  <si>
    <t>Available-for-sale Securities, Accumulated Gross Unrealized Gain (Loss), before Tax</t>
  </si>
  <si>
    <t>Impairments on available for sale securities</t>
  </si>
  <si>
    <t>Dividend Income, Operating</t>
  </si>
  <si>
    <t>Investment Owned, Percent of Net Assets</t>
  </si>
  <si>
    <t>5.00%</t>
  </si>
  <si>
    <t>Debt (Details)</t>
  </si>
  <si>
    <t>Jun. 30, 2016USD ($)Loans</t>
  </si>
  <si>
    <t>Dec. 31, 2015USD ($)</t>
  </si>
  <si>
    <t>Schedule of maturities for outstanding mortgage indebtedness</t>
  </si>
  <si>
    <t>Mortgage Loans on Real Estate, Carrying Amount of Mortgages</t>
  </si>
  <si>
    <t>Weighted average interest rate</t>
  </si>
  <si>
    <t>5.15%</t>
  </si>
  <si>
    <t>4.94%</t>
  </si>
  <si>
    <t>Debt Instrument, Unamortized Discount (Premium), Net</t>
  </si>
  <si>
    <t>Debt Issuance Cost</t>
  </si>
  <si>
    <t>Number of Mortgage Loans on Real Estate in Default | Loans</t>
  </si>
  <si>
    <t>Mortgage Loans on Real Estate, Principal Amount of Loan in Default</t>
  </si>
  <si>
    <t>5.98%</t>
  </si>
  <si>
    <t>5.49%</t>
  </si>
  <si>
    <t>4.20%</t>
  </si>
  <si>
    <t>0.00%</t>
  </si>
  <si>
    <t>4.61%</t>
  </si>
  <si>
    <t>Discontinued Operations [Member]</t>
  </si>
  <si>
    <t>Line of Credit (Details)</t>
  </si>
  <si>
    <t>Feb. 02, 2019</t>
  </si>
  <si>
    <t>Feb. 03, 2015USD ($)</t>
  </si>
  <si>
    <t>Jun. 30, 2016USD ($)</t>
  </si>
  <si>
    <t>Nov. 05, 2015USD ($)tranche</t>
  </si>
  <si>
    <t>Line of Credit Facility [Line Items]</t>
  </si>
  <si>
    <t>WellsFargoMerrillLynchPierceFennerSmithPNCCapitalMarketsCreditFacility [Member]</t>
  </si>
  <si>
    <t>Line of Credit Facility, Interest Rate at Period End</t>
  </si>
  <si>
    <t>1.76%</t>
  </si>
  <si>
    <t>1.59%</t>
  </si>
  <si>
    <t>Line of Credit Facility, Remaining Borrowing Capacity</t>
  </si>
  <si>
    <t>Number of tranches in loan credit facility | tranche</t>
  </si>
  <si>
    <t>Unsecured Debt [Member] | KeyBanc Capital Markets and J.P. Morgan Securities LLC [Member]</t>
  </si>
  <si>
    <t>Debt Instrument, Face Amount</t>
  </si>
  <si>
    <t>Revolving Credit Facility [Member] | KeyBanc Capital Markets and J.P. Morgan Securities LLC Amended and Restated [Member]</t>
  </si>
  <si>
    <t>Line of Credit Facility, Initiation Date</t>
  </si>
  <si>
    <t>Feb. 3,
		2015</t>
  </si>
  <si>
    <t>Extension option on line of credit, period</t>
  </si>
  <si>
    <t>1 year</t>
  </si>
  <si>
    <t>Line of Credit Facility, Interest Rate Description</t>
  </si>
  <si>
    <t>1-month LIBOR plus 1.40%</t>
  </si>
  <si>
    <t>Maximum [Member] | WellsFargoMerrillLynchPierceFennerSmithPNCCapitalMarketsCreditFacility [Member]</t>
  </si>
  <si>
    <t>Maximum [Member] | Revolving Credit Facility [Member] | KeyBanc Capital Markets and J.P. Morgan Securities LLC Amended and Restated [Member]</t>
  </si>
  <si>
    <t>Scenario, Forecast [Member] | Revolving Credit Facility [Member] | KeyBanc Capital Markets and J.P. Morgan Securities LLC Amended and Restated [Member]</t>
  </si>
  <si>
    <t>Commitment fee</t>
  </si>
  <si>
    <t>0.15%</t>
  </si>
  <si>
    <t>Debt Instrument, Maturity Date</t>
  </si>
  <si>
    <t>Feb. 2,
		2019</t>
  </si>
  <si>
    <t>5-Year Tranche [Member] | WellsFargoMerrillLynchPierceFennerSmithPNCCapitalMarketsCreditFacility [Member]</t>
  </si>
  <si>
    <t>LIBOR plus 1.30%</t>
  </si>
  <si>
    <t>7-Year Tranche [Member] | WellsFargoMerrillLynchPierceFennerSmithPNCCapitalMarketsCreditFacility [Member]</t>
  </si>
  <si>
    <t>1-month LIBOR plus 1.60%</t>
  </si>
  <si>
    <t>Fair Value Measurements (Details) - USD ($) $ in Thousands</t>
  </si>
  <si>
    <t>Interest Rate Swap [Member] | Using Significant Other Observable Inputs (Level 2) [Member]</t>
  </si>
  <si>
    <t>Schedule of Fair Value Assets and Liabilities Measured on Recurring Basis</t>
  </si>
  <si>
    <t>Derivative, Notional Amount</t>
  </si>
  <si>
    <t>Fair Value, Measurements, Recurring [Member] | Using Quoted Prices In Active Markets For Identical Assets (Level 1) [Member]</t>
  </si>
  <si>
    <t>Available-for-sale real estate equity securities</t>
  </si>
  <si>
    <t>Real estate related bonds</t>
  </si>
  <si>
    <t>Derivative interest rate instruments</t>
  </si>
  <si>
    <t>Fair Value, Measurements, Recurring [Member] | Using Significant Other Observable Inputs (Level 2) [Member]</t>
  </si>
  <si>
    <t>Fair Value, Measurements, Recurring [Member] | Using Significant Other Unobservable Inputs (Level 3) [Member]</t>
  </si>
  <si>
    <t>Fair Value Measurements (Details 1) - USD ($) $ in Thousands</t>
  </si>
  <si>
    <t>Fair Value, Assets and Liabilities Measured on Recurring and Nonrecurring Basis [Line Items]</t>
  </si>
  <si>
    <t>Total impairment losses, investment properties</t>
  </si>
  <si>
    <t>Fair Value, Measurements, Nonrecurring [Member]</t>
  </si>
  <si>
    <t>Total asset impairment charges</t>
  </si>
  <si>
    <t>Fair Value, Measurements, Nonrecurring [Member] | Fair Value, Inputs, Level 3 [Member]</t>
  </si>
  <si>
    <t>Total impairment losses</t>
  </si>
  <si>
    <t>Continuing Operations [Member] | Fair Value, Measurements, Nonrecurring [Member]</t>
  </si>
  <si>
    <t>Continuing Operations [Member] | Fair Value, Measurements, Nonrecurring [Member] | Fair Value, Inputs, Level 3 [Member]</t>
  </si>
  <si>
    <t>Fair value, investment properties</t>
  </si>
  <si>
    <t>Discontinued Operations [Member] | Fair Value, Measurements, Nonrecurring [Member]</t>
  </si>
  <si>
    <t>Discontinued Operations [Member] | Fair Value, Measurements, Nonrecurring [Member] | Fair Value, Inputs, Level 3 [Member]</t>
  </si>
  <si>
    <t>Fair Value Measurements (Details 2) - USD ($) $ in Thousands</t>
  </si>
  <si>
    <t>Estimated fair value, mortgage and notes payable</t>
  </si>
  <si>
    <t>Carrying Value Of Line Of Credit</t>
  </si>
  <si>
    <t>Lines of Credit, Fair Value Disclosure</t>
  </si>
  <si>
    <t>Fair Value Measurements (Details Textual)</t>
  </si>
  <si>
    <t>Jun. 30, 2016USD ($)Property</t>
  </si>
  <si>
    <t>Fair Value Inputs, Discount Rate</t>
  </si>
  <si>
    <t>4.93%</t>
  </si>
  <si>
    <t>Provision for asset impairment for disposed properties</t>
  </si>
  <si>
    <t>Continuing Operations [Member] | Minimum [Member]</t>
  </si>
  <si>
    <t>Fair Value Inputs, Capitalization Rate</t>
  </si>
  <si>
    <t>6.75%</t>
  </si>
  <si>
    <t>7.00%</t>
  </si>
  <si>
    <t>Continuing Operations [Member] | Maximum [Member]</t>
  </si>
  <si>
    <t>8.00%</t>
  </si>
  <si>
    <t>Discontinued Operations [Member] | Minimum [Member]</t>
  </si>
  <si>
    <t>7.75%</t>
  </si>
  <si>
    <t>Discontinued Operations [Member] | Maximum [Member]</t>
  </si>
  <si>
    <t>10.00%</t>
  </si>
  <si>
    <t>15.25%</t>
  </si>
  <si>
    <t>Non-core [Member] | Continuing Operations [Member]</t>
  </si>
  <si>
    <t>Provision for asset impairment, properties affected | Property</t>
  </si>
  <si>
    <t>Retail [Member] | Continuing Operations [Member]</t>
  </si>
  <si>
    <t>Income Taxes (Details) - USD ($) $ in Thousands</t>
  </si>
  <si>
    <t>Percentage of taxable income distributed to shareholders</t>
  </si>
  <si>
    <t>90.00%</t>
  </si>
  <si>
    <t>Income tax expense</t>
  </si>
  <si>
    <t>Income tax expense included in net income from discontinued operations</t>
  </si>
  <si>
    <t>Earnings per Share and Equity Transactions Earnings per Share (Details) - USD ($) $ / shares in Units, $ in Thousands</t>
  </si>
  <si>
    <t>Net Income (Loss) Allocated to Common Stockholders [Abstract]</t>
  </si>
  <si>
    <t>Less: Dividends on common stock</t>
  </si>
  <si>
    <t>Less: Dividends on unvested restricted stock units</t>
  </si>
  <si>
    <t>Less: Undistributed income allocated to unvested shares</t>
  </si>
  <si>
    <t>Less: net income attributable to noncontrolling interests</t>
  </si>
  <si>
    <t>Undistributed income (loss)</t>
  </si>
  <si>
    <t>Add: Dividends on common stock</t>
  </si>
  <si>
    <t>Distributed and undistributed income from continuing operations, basic and diluted</t>
  </si>
  <si>
    <t>Income from discontinued operations allocated to common stockholders</t>
  </si>
  <si>
    <t>Weighted average shares outstanding:</t>
  </si>
  <si>
    <t>Weighted average shares outstanding, basic and diluted (in shares)</t>
  </si>
  <si>
    <t>Basic income per share:</t>
  </si>
  <si>
    <t>Income from continuing operations allocated to common shareholders per share (in dollars per share)</t>
  </si>
  <si>
    <t>Income from discontinued operations allocated to common shareholders per share (in dollars per share)</t>
  </si>
  <si>
    <t>Stock-Based Compensation (Details Textual) $ in Thousands</t>
  </si>
  <si>
    <t>Jun. 30, 2016USD ($)shares</t>
  </si>
  <si>
    <t>Dec. 31, 2014stock_based_compensation_plan</t>
  </si>
  <si>
    <t>Share-based Compensation Arrangement by Share-based Payment Award [Line Items]</t>
  </si>
  <si>
    <t>Number of stock-based compensation plans (plans) | stock_based_compensation_plan</t>
  </si>
  <si>
    <t>Stock-based compensation expense not yet recognized</t>
  </si>
  <si>
    <t>Student Housing Plan share units granted in period</t>
  </si>
  <si>
    <t>Stock-based compensation expense recognized</t>
  </si>
  <si>
    <t>2014 Retail Plan [Member] | Plan approved during 2014 [Member] | Restricted Stock Units (RSUs) [Member]</t>
  </si>
  <si>
    <t>2014 Student Housing Plan [Member] | Plan approved during 2014 [Member] | Restricted Stock Units (RSUs) [Member]</t>
  </si>
  <si>
    <t>2014 Student Housing Plan [Member] | Year-to-Date 2016 [Member] | Restricted Stock Units (RSUs) [Member]</t>
  </si>
  <si>
    <t>2014 Student Housing Plan [Member] | During the year ended December 31, 2015 [Member] | Restricted Stock Units (RSUs) [Member]</t>
  </si>
  <si>
    <t>2015 Incentive Award Plan [Member] | 2015 Incentive Award Plan approved on June 19, 2015 [Member] | Restricted Stock Units (RSUs) [Member]</t>
  </si>
  <si>
    <t>Number of shares authorized | shares</t>
  </si>
  <si>
    <t>Shares available for future issuance | shares</t>
  </si>
  <si>
    <t>Stock-Based Compensation (Details) - Restricted Stock Units (RSUs) [Member]</t>
  </si>
  <si>
    <t>Jun. 30, 2016$ / sharesshares</t>
  </si>
  <si>
    <t>Share-based Compensation Arrangement by Share-based Payment Award, Equity Instruments Other than Options, Nonvested, Number of Shares [Roll Forward]</t>
  </si>
  <si>
    <t>Outstanding at beginning of year (shares) | shares</t>
  </si>
  <si>
    <t>Restricted shares granted (shares) | shares</t>
  </si>
  <si>
    <t>Restricted shares vested (shares) | shares</t>
  </si>
  <si>
    <t>Outstanding at end of year (shares) | shares</t>
  </si>
  <si>
    <t>Weighted Average Price at Grant, Beginning of year (in dollars per share) | $ / shares</t>
  </si>
  <si>
    <t>Weighted Average Price at Grant, Restricted shares granted (in dollars per share) | $ / shares</t>
  </si>
  <si>
    <t>Weighted Average Price at Grant, Restricted shares vested (in dollars per share) | $ / shares</t>
  </si>
  <si>
    <t>Weighted Average Price at Grant, End of year (in dollars per share) | $ / shares</t>
  </si>
  <si>
    <t>Granted in 2015 [Member]</t>
  </si>
  <si>
    <t>Restricted shares forfeited (shares) | shares</t>
  </si>
  <si>
    <t>Weighted Average Price at Grant, Restricted shares forfeited (in dollars per share) | $ / shares</t>
  </si>
  <si>
    <t>Granted in 2016 [Member]</t>
  </si>
  <si>
    <t>Subsequent Events (Details) $ in Thousands</t>
  </si>
  <si>
    <t>Jul. 12, 2016USD ($)ft²</t>
  </si>
  <si>
    <t>Aug. 10, 2016USD ($)ft²Property</t>
  </si>
  <si>
    <t>Jun. 30, 2016USD ($)ft²Property</t>
  </si>
  <si>
    <t>Jun. 30, 2015USD ($)Property</t>
  </si>
  <si>
    <t>Subsequent Event [Line Items]</t>
  </si>
  <si>
    <t>Discontinued Operation, Gross Disposition Price</t>
  </si>
  <si>
    <t>Pointe at Creedmoor, Raleigh, North Carolina [Member] | Retail [Member] | Subsequent Event [Member]</t>
  </si>
  <si>
    <t>Retail [Member] | 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077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862215694</v>
      </c>
    </row>
    <row r="12" spans="1:3">
      <c r="A12" s="4" t="s">
        <v>19</v>
      </c>
      <c r="B12" s="6" t="n">
        <v>2016</v>
      </c>
    </row>
    <row r="13" spans="1:3">
      <c r="A13" s="4" t="s">
        <v>20</v>
      </c>
      <c r="B13"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61788</v>
      </c>
      <c r="C3" s="7" t="n">
        <v>521934</v>
      </c>
    </row>
    <row r="4" spans="1:3">
      <c r="A4" s="4" t="s">
        <v>26</v>
      </c>
      <c r="B4" s="6" t="n">
        <v>1702115</v>
      </c>
      <c r="C4" s="6" t="n">
        <v>1764218</v>
      </c>
    </row>
    <row r="5" spans="1:3">
      <c r="A5" s="4" t="s">
        <v>27</v>
      </c>
      <c r="B5" s="6" t="n">
        <v>2000</v>
      </c>
      <c r="C5" s="6" t="n">
        <v>3714</v>
      </c>
    </row>
    <row r="6" spans="1:3">
      <c r="A6" s="4" t="s">
        <v>28</v>
      </c>
      <c r="B6" s="6" t="n">
        <v>2265903</v>
      </c>
      <c r="C6" s="6" t="n">
        <v>2289866</v>
      </c>
    </row>
    <row r="7" spans="1:3">
      <c r="A7" s="4" t="s">
        <v>29</v>
      </c>
      <c r="B7" s="6" t="n">
        <v>-361572</v>
      </c>
      <c r="C7" s="6" t="n">
        <v>-401230</v>
      </c>
    </row>
    <row r="8" spans="1:3">
      <c r="A8" s="4" t="s">
        <v>30</v>
      </c>
      <c r="B8" s="6" t="n">
        <v>1904331</v>
      </c>
      <c r="C8" s="6" t="n">
        <v>1888636</v>
      </c>
    </row>
    <row r="9" spans="1:3">
      <c r="A9" s="4" t="s">
        <v>31</v>
      </c>
      <c r="B9" s="6" t="n">
        <v>812917</v>
      </c>
      <c r="C9" s="6" t="n">
        <v>203285</v>
      </c>
    </row>
    <row r="10" spans="1:3">
      <c r="A10" s="4" t="s">
        <v>32</v>
      </c>
      <c r="B10" s="6" t="n">
        <v>23915</v>
      </c>
      <c r="C10" s="6" t="n">
        <v>16499</v>
      </c>
    </row>
    <row r="11" spans="1:3">
      <c r="A11" s="4" t="s">
        <v>33</v>
      </c>
      <c r="B11" s="6" t="n">
        <v>192325</v>
      </c>
      <c r="C11" s="6" t="n">
        <v>177431</v>
      </c>
    </row>
    <row r="12" spans="1:3">
      <c r="A12" s="4" t="s">
        <v>34</v>
      </c>
      <c r="B12" s="6" t="n">
        <v>179667</v>
      </c>
      <c r="C12" s="6" t="n">
        <v>178316</v>
      </c>
    </row>
    <row r="13" spans="1:3">
      <c r="A13" s="4" t="s">
        <v>35</v>
      </c>
      <c r="B13" s="6" t="n">
        <v>72071</v>
      </c>
      <c r="C13" s="6" t="n">
        <v>55898</v>
      </c>
    </row>
    <row r="14" spans="1:3">
      <c r="A14" s="4" t="s">
        <v>36</v>
      </c>
      <c r="B14" s="6" t="n">
        <v>23418</v>
      </c>
      <c r="C14" s="6" t="n">
        <v>30281</v>
      </c>
    </row>
    <row r="15" spans="1:3">
      <c r="A15" s="4" t="s">
        <v>37</v>
      </c>
      <c r="B15" s="6" t="n">
        <v>29275</v>
      </c>
      <c r="C15" s="6" t="n">
        <v>29405</v>
      </c>
    </row>
    <row r="16" spans="1:3">
      <c r="A16" s="4" t="s">
        <v>38</v>
      </c>
      <c r="B16" s="6" t="n">
        <v>729</v>
      </c>
      <c r="C16" s="6" t="n">
        <v>1625172</v>
      </c>
    </row>
    <row r="17" spans="1:3">
      <c r="A17" s="4" t="s">
        <v>39</v>
      </c>
      <c r="B17" s="6" t="n">
        <v>3238648</v>
      </c>
      <c r="C17" s="6" t="n">
        <v>4204923</v>
      </c>
    </row>
    <row r="18" spans="1:3">
      <c r="A18" s="3" t="s">
        <v>40</v>
      </c>
    </row>
    <row r="19" spans="1:3">
      <c r="A19" s="4" t="s">
        <v>41</v>
      </c>
      <c r="B19" s="6" t="n">
        <v>947673</v>
      </c>
      <c r="C19" s="6" t="n">
        <v>1098231</v>
      </c>
    </row>
    <row r="20" spans="1:3">
      <c r="A20" s="4" t="s">
        <v>42</v>
      </c>
      <c r="B20" s="6" t="n">
        <v>42608</v>
      </c>
      <c r="C20" s="6" t="n">
        <v>48099</v>
      </c>
    </row>
    <row r="21" spans="1:3">
      <c r="A21" s="4" t="s">
        <v>43</v>
      </c>
      <c r="B21" s="6" t="n">
        <v>28022</v>
      </c>
      <c r="C21" s="6" t="n">
        <v>28012</v>
      </c>
    </row>
    <row r="22" spans="1:3">
      <c r="A22" s="4" t="s">
        <v>44</v>
      </c>
      <c r="B22" s="6" t="n">
        <v>45024</v>
      </c>
      <c r="C22" s="6" t="n">
        <v>38019</v>
      </c>
    </row>
    <row r="23" spans="1:3">
      <c r="A23" s="4" t="s">
        <v>45</v>
      </c>
      <c r="B23" s="6" t="n">
        <v>17048</v>
      </c>
      <c r="C23" s="6" t="n">
        <v>13757</v>
      </c>
    </row>
    <row r="24" spans="1:3">
      <c r="A24" s="4" t="s">
        <v>46</v>
      </c>
      <c r="B24" s="6" t="n">
        <v>12511</v>
      </c>
      <c r="C24" s="6" t="n">
        <v>830103</v>
      </c>
    </row>
    <row r="25" spans="1:3">
      <c r="A25" s="4" t="s">
        <v>47</v>
      </c>
      <c r="B25" s="6" t="n">
        <v>1092886</v>
      </c>
      <c r="C25" s="6" t="n">
        <v>2056221</v>
      </c>
    </row>
    <row r="26" spans="1:3">
      <c r="A26" s="4" t="s">
        <v>48</v>
      </c>
      <c r="B26" s="4" t="s">
        <v>49</v>
      </c>
      <c r="C26" s="4" t="s">
        <v>49</v>
      </c>
    </row>
    <row r="27" spans="1:3">
      <c r="A27" s="3" t="s">
        <v>50</v>
      </c>
    </row>
    <row r="28" spans="1:3">
      <c r="A28" s="4" t="s">
        <v>51</v>
      </c>
      <c r="B28" s="6" t="n">
        <v>0</v>
      </c>
      <c r="C28" s="6" t="n">
        <v>0</v>
      </c>
    </row>
    <row r="29" spans="1:3">
      <c r="A29" s="4" t="s">
        <v>52</v>
      </c>
      <c r="B29" s="6" t="n">
        <v>862</v>
      </c>
      <c r="C29" s="6" t="n">
        <v>862</v>
      </c>
    </row>
    <row r="30" spans="1:3">
      <c r="A30" s="4" t="s">
        <v>53</v>
      </c>
      <c r="B30" s="6" t="n">
        <v>5916282</v>
      </c>
      <c r="C30" s="6" t="n">
        <v>6066583</v>
      </c>
    </row>
    <row r="31" spans="1:3">
      <c r="A31" s="4" t="s">
        <v>54</v>
      </c>
      <c r="B31" s="6" t="n">
        <v>-3822967</v>
      </c>
      <c r="C31" s="6" t="n">
        <v>-3956032</v>
      </c>
    </row>
    <row r="32" spans="1:3">
      <c r="A32" s="4" t="s">
        <v>55</v>
      </c>
      <c r="B32" s="6" t="n">
        <v>51585</v>
      </c>
      <c r="C32" s="6" t="n">
        <v>37289</v>
      </c>
    </row>
    <row r="33" spans="1:3">
      <c r="A33" s="4" t="s">
        <v>56</v>
      </c>
      <c r="B33" s="6" t="n">
        <v>2145762</v>
      </c>
      <c r="C33" s="6" t="n">
        <v>2148702</v>
      </c>
    </row>
    <row r="34" spans="1:3">
      <c r="A34" s="4" t="s">
        <v>57</v>
      </c>
      <c r="B34" s="7" t="n">
        <v>3238648</v>
      </c>
      <c r="C34" s="7" t="n">
        <v>42049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225</v>
      </c>
      <c r="B1" s="2" t="s">
        <v>1</v>
      </c>
    </row>
    <row r="2" spans="1:2">
      <c r="B2" s="2" t="s">
        <v>2</v>
      </c>
    </row>
    <row r="3" spans="1:2">
      <c r="A3" s="3" t="s">
        <v>18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92</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95</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44</v>
      </c>
      <c r="B1" s="2" t="s">
        <v>1</v>
      </c>
    </row>
    <row r="2" spans="1:2">
      <c r="B2" s="2" t="s">
        <v>2</v>
      </c>
    </row>
    <row r="3" spans="1:2">
      <c r="A3" s="3" t="s">
        <v>201</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20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4</v>
      </c>
      <c r="B1" s="2" t="s">
        <v>1</v>
      </c>
    </row>
    <row r="2" spans="1:2">
      <c r="B2" s="2" t="s">
        <v>2</v>
      </c>
    </row>
    <row r="3" spans="1:2">
      <c r="A3" s="3" t="s">
        <v>210</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57</v>
      </c>
      <c r="B1" s="2" t="s">
        <v>1</v>
      </c>
    </row>
    <row r="2" spans="1:2">
      <c r="B2" s="2" t="s">
        <v>2</v>
      </c>
    </row>
    <row r="3" spans="1:2">
      <c r="A3" s="3" t="s">
        <v>214</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4"/>
    <col customWidth="1" max="6" min="6" width="37"/>
    <col customWidth="1" max="7" min="7" width="31"/>
    <col customWidth="1" max="8" min="8" width="24"/>
  </cols>
  <sheetData>
    <row r="1" spans="1:8">
      <c r="A1" s="1" t="s">
        <v>260</v>
      </c>
      <c r="B1" s="2" t="s">
        <v>261</v>
      </c>
      <c r="C1" s="2" t="s">
        <v>262</v>
      </c>
      <c r="D1" s="2" t="s">
        <v>263</v>
      </c>
      <c r="E1" s="2" t="s">
        <v>264</v>
      </c>
      <c r="F1" s="2" t="s">
        <v>265</v>
      </c>
      <c r="G1" s="2" t="s">
        <v>266</v>
      </c>
      <c r="H1" s="2" t="s">
        <v>267</v>
      </c>
    </row>
    <row r="2" spans="1:8">
      <c r="A2" s="3" t="s">
        <v>268</v>
      </c>
    </row>
    <row r="3" spans="1:8">
      <c r="A3" s="4" t="s">
        <v>269</v>
      </c>
      <c r="F3" s="6" t="n">
        <v>78</v>
      </c>
      <c r="G3" s="6" t="n">
        <v>143</v>
      </c>
      <c r="H3" s="6" t="n">
        <v>129</v>
      </c>
    </row>
    <row r="4" spans="1:8">
      <c r="A4" s="4" t="s">
        <v>270</v>
      </c>
      <c r="F4" s="7" t="n">
        <v>1728600</v>
      </c>
      <c r="G4" s="7" t="n">
        <v>28910</v>
      </c>
    </row>
    <row r="5" spans="1:8">
      <c r="A5" s="4" t="s">
        <v>271</v>
      </c>
    </row>
    <row r="6" spans="1:8">
      <c r="A6" s="3" t="s">
        <v>268</v>
      </c>
    </row>
    <row r="7" spans="1:8">
      <c r="A7" s="4" t="s">
        <v>269</v>
      </c>
      <c r="F7" s="6" t="n">
        <v>76</v>
      </c>
    </row>
    <row r="8" spans="1:8">
      <c r="A8" s="4" t="s">
        <v>272</v>
      </c>
      <c r="F8" s="6" t="n">
        <v>12705084</v>
      </c>
    </row>
    <row r="9" spans="1:8">
      <c r="A9" s="4" t="s">
        <v>273</v>
      </c>
      <c r="F9" s="6" t="n">
        <v>1088000</v>
      </c>
    </row>
    <row r="10" spans="1:8">
      <c r="A10" s="4" t="s">
        <v>274</v>
      </c>
    </row>
    <row r="11" spans="1:8">
      <c r="A11" s="3" t="s">
        <v>268</v>
      </c>
    </row>
    <row r="12" spans="1:8">
      <c r="A12" s="4" t="s">
        <v>269</v>
      </c>
      <c r="F12" s="6" t="n">
        <v>1</v>
      </c>
    </row>
    <row r="13" spans="1:8">
      <c r="A13" s="4" t="s">
        <v>270</v>
      </c>
      <c r="D13" s="7" t="n">
        <v>1410000</v>
      </c>
    </row>
    <row r="14" spans="1:8">
      <c r="A14" s="4" t="s">
        <v>275</v>
      </c>
      <c r="B14" s="7" t="n">
        <v>845000</v>
      </c>
    </row>
    <row r="15" spans="1:8">
      <c r="A15" s="4" t="s">
        <v>276</v>
      </c>
      <c r="B15" s="6" t="n">
        <v>9900</v>
      </c>
    </row>
    <row r="16" spans="1:8">
      <c r="A16" s="4" t="s">
        <v>277</v>
      </c>
      <c r="B16" s="7" t="n">
        <v>8000</v>
      </c>
    </row>
    <row r="17" spans="1:8">
      <c r="A17" s="4" t="s">
        <v>278</v>
      </c>
      <c r="F17" s="6" t="n">
        <v>537</v>
      </c>
    </row>
    <row r="18" spans="1:8">
      <c r="A18" s="4" t="s">
        <v>279</v>
      </c>
    </row>
    <row r="19" spans="1:8">
      <c r="A19" s="3" t="s">
        <v>268</v>
      </c>
    </row>
    <row r="20" spans="1:8">
      <c r="A20" s="4" t="s">
        <v>269</v>
      </c>
      <c r="F20" s="6" t="n">
        <v>1</v>
      </c>
    </row>
    <row r="21" spans="1:8">
      <c r="A21" s="4" t="s">
        <v>272</v>
      </c>
      <c r="F21" s="6" t="n">
        <v>322326</v>
      </c>
    </row>
    <row r="22" spans="1:8">
      <c r="A22" s="4" t="s">
        <v>280</v>
      </c>
    </row>
    <row r="23" spans="1:8">
      <c r="A23" s="3" t="s">
        <v>268</v>
      </c>
    </row>
    <row r="24" spans="1:8">
      <c r="A24" s="4" t="s">
        <v>281</v>
      </c>
      <c r="C24" s="4" t="s">
        <v>282</v>
      </c>
    </row>
    <row r="25" spans="1:8">
      <c r="A25" s="4" t="s">
        <v>174</v>
      </c>
    </row>
    <row r="26" spans="1:8">
      <c r="A26" s="3" t="s">
        <v>268</v>
      </c>
    </row>
    <row r="27" spans="1:8">
      <c r="A27" s="4" t="s">
        <v>281</v>
      </c>
      <c r="E27" s="4" t="s">
        <v>283</v>
      </c>
    </row>
    <row r="28" spans="1:8">
      <c r="A28" s="4" t="s">
        <v>284</v>
      </c>
    </row>
    <row r="29" spans="1:8">
      <c r="A29" s="3" t="s">
        <v>268</v>
      </c>
    </row>
    <row r="30" spans="1:8">
      <c r="A30" s="4" t="s">
        <v>269</v>
      </c>
      <c r="C30" s="6" t="n">
        <v>18</v>
      </c>
      <c r="F30" s="6" t="n">
        <v>18</v>
      </c>
    </row>
    <row r="31" spans="1:8">
      <c r="A31" s="4" t="s">
        <v>285</v>
      </c>
    </row>
    <row r="32" spans="1:8">
      <c r="A32" s="3" t="s">
        <v>268</v>
      </c>
    </row>
    <row r="33" spans="1:8">
      <c r="A33" s="4" t="s">
        <v>269</v>
      </c>
      <c r="E33" s="6" t="n">
        <v>46</v>
      </c>
    </row>
    <row r="34" spans="1:8">
      <c r="A34" s="4" t="s">
        <v>286</v>
      </c>
    </row>
    <row r="35" spans="1:8">
      <c r="A35" s="3" t="s">
        <v>268</v>
      </c>
    </row>
    <row r="36" spans="1:8">
      <c r="A36" s="4" t="s">
        <v>269</v>
      </c>
      <c r="F36" s="6" t="n">
        <v>17</v>
      </c>
    </row>
    <row r="37" spans="1:8">
      <c r="A37" s="4" t="s">
        <v>287</v>
      </c>
    </row>
    <row r="38" spans="1:8">
      <c r="A38" s="3" t="s">
        <v>268</v>
      </c>
    </row>
    <row r="39" spans="1:8">
      <c r="A39" s="4" t="s">
        <v>288</v>
      </c>
      <c r="C39" s="6" t="n">
        <v>2</v>
      </c>
    </row>
    <row r="40" spans="1:8">
      <c r="A40" s="4" t="s">
        <v>289</v>
      </c>
    </row>
    <row r="41" spans="1:8">
      <c r="A41" s="3" t="s">
        <v>268</v>
      </c>
    </row>
    <row r="42" spans="1:8">
      <c r="A42" s="4" t="s">
        <v>288</v>
      </c>
      <c r="C42" s="6" t="n">
        <v>7</v>
      </c>
    </row>
    <row r="43" spans="1:8">
      <c r="A43" s="4" t="s">
        <v>290</v>
      </c>
    </row>
    <row r="44" spans="1:8">
      <c r="A44" s="3" t="s">
        <v>268</v>
      </c>
    </row>
    <row r="45" spans="1:8">
      <c r="A45" s="4" t="s">
        <v>288</v>
      </c>
      <c r="C45" s="6" t="n">
        <v>2</v>
      </c>
    </row>
    <row r="46" spans="1:8">
      <c r="A46" s="4" t="s">
        <v>271</v>
      </c>
    </row>
    <row r="47" spans="1:8">
      <c r="A47" s="3" t="s">
        <v>268</v>
      </c>
    </row>
    <row r="48" spans="1:8">
      <c r="A48" s="4" t="s">
        <v>272</v>
      </c>
      <c r="F48" s="6" t="n">
        <v>2291200</v>
      </c>
    </row>
    <row r="49" spans="1:8">
      <c r="A49" s="4" t="s">
        <v>270</v>
      </c>
      <c r="F49" s="7" t="n">
        <v>317300</v>
      </c>
    </row>
    <row r="50" spans="1:8">
      <c r="A50" s="4" t="s">
        <v>291</v>
      </c>
    </row>
    <row r="51" spans="1:8">
      <c r="A51" s="3" t="s">
        <v>268</v>
      </c>
    </row>
    <row r="52" spans="1:8">
      <c r="A52" s="4" t="s">
        <v>288</v>
      </c>
      <c r="C52" s="6" t="n">
        <v>6</v>
      </c>
    </row>
    <row r="53" spans="1:8">
      <c r="A53" s="4" t="s">
        <v>292</v>
      </c>
    </row>
    <row r="54" spans="1:8">
      <c r="A54" s="3" t="s">
        <v>268</v>
      </c>
    </row>
    <row r="55" spans="1:8">
      <c r="A55" s="4" t="s">
        <v>288</v>
      </c>
      <c r="C55" s="6" t="n">
        <v>4</v>
      </c>
    </row>
    <row r="56" spans="1:8">
      <c r="A56" s="4" t="s">
        <v>293</v>
      </c>
    </row>
    <row r="57" spans="1:8">
      <c r="A57" s="3" t="s">
        <v>268</v>
      </c>
    </row>
    <row r="58" spans="1:8">
      <c r="A58" s="4" t="s">
        <v>269</v>
      </c>
      <c r="C58" s="6" t="n">
        <v>4</v>
      </c>
    </row>
    <row r="59" spans="1:8">
      <c r="A59" s="4" t="s">
        <v>294</v>
      </c>
    </row>
    <row r="60" spans="1:8">
      <c r="A60" s="3" t="s">
        <v>268</v>
      </c>
    </row>
    <row r="61" spans="1:8">
      <c r="A61" s="4" t="s">
        <v>288</v>
      </c>
      <c r="C61" s="6" t="n">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23</v>
      </c>
    </row>
    <row r="2" spans="1:3">
      <c r="A2" s="3" t="s">
        <v>59</v>
      </c>
    </row>
    <row r="3" spans="1:3">
      <c r="A3" s="4" t="s">
        <v>60</v>
      </c>
      <c r="B3" s="7" t="n">
        <v>1494</v>
      </c>
      <c r="C3" s="7" t="n">
        <v>2187</v>
      </c>
    </row>
    <row r="4" spans="1:3">
      <c r="A4" s="4" t="s">
        <v>61</v>
      </c>
      <c r="B4" s="8" t="n">
        <v>0.001</v>
      </c>
      <c r="C4" s="8" t="n">
        <v>0.001</v>
      </c>
    </row>
    <row r="5" spans="1:3">
      <c r="A5" s="4" t="s">
        <v>62</v>
      </c>
      <c r="B5" s="6" t="n">
        <v>40000000</v>
      </c>
      <c r="C5" s="6" t="n">
        <v>40000000</v>
      </c>
    </row>
    <row r="6" spans="1:3">
      <c r="A6" s="4" t="s">
        <v>63</v>
      </c>
      <c r="B6" s="6" t="n">
        <v>0</v>
      </c>
      <c r="C6" s="6" t="n">
        <v>0</v>
      </c>
    </row>
    <row r="7" spans="1:3">
      <c r="A7" s="4" t="s">
        <v>64</v>
      </c>
      <c r="B7" s="8" t="n">
        <v>0.001</v>
      </c>
      <c r="C7" s="8" t="n">
        <v>0.001</v>
      </c>
    </row>
    <row r="8" spans="1:3">
      <c r="A8" s="4" t="s">
        <v>65</v>
      </c>
      <c r="B8" s="6" t="n">
        <v>1460000000</v>
      </c>
      <c r="C8" s="6" t="n">
        <v>1460000000</v>
      </c>
    </row>
    <row r="9" spans="1:3">
      <c r="A9" s="4" t="s">
        <v>66</v>
      </c>
      <c r="B9" s="6" t="n">
        <v>862205672</v>
      </c>
      <c r="C9" s="6" t="n">
        <v>862205672</v>
      </c>
    </row>
    <row r="10" spans="1:3">
      <c r="A10" s="4" t="s">
        <v>67</v>
      </c>
      <c r="B10" s="6" t="n">
        <v>862205672</v>
      </c>
      <c r="C10" s="6" t="n">
        <v>8622056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2"/>
    <col customWidth="1" max="7" min="7" width="31"/>
    <col customWidth="1" max="8" min="8" width="24"/>
  </cols>
  <sheetData>
    <row r="1" spans="1:8">
      <c r="A1" s="1" t="s">
        <v>295</v>
      </c>
      <c r="B1" s="2" t="s">
        <v>69</v>
      </c>
      <c r="D1" s="2" t="s">
        <v>1</v>
      </c>
    </row>
    <row r="2" spans="1:8">
      <c r="B2" s="2" t="s">
        <v>296</v>
      </c>
      <c r="C2" s="2" t="s">
        <v>266</v>
      </c>
      <c r="D2" s="2" t="s">
        <v>296</v>
      </c>
      <c r="E2" s="2" t="s">
        <v>266</v>
      </c>
      <c r="F2" s="2" t="s">
        <v>262</v>
      </c>
      <c r="G2" s="2" t="s">
        <v>297</v>
      </c>
      <c r="H2" s="2" t="s">
        <v>264</v>
      </c>
    </row>
    <row r="3" spans="1:8">
      <c r="A3" s="3" t="s">
        <v>298</v>
      </c>
    </row>
    <row r="4" spans="1:8">
      <c r="A4" s="4" t="s">
        <v>269</v>
      </c>
      <c r="B4" s="6" t="n">
        <v>78</v>
      </c>
      <c r="C4" s="6" t="n">
        <v>143</v>
      </c>
      <c r="D4" s="6" t="n">
        <v>78</v>
      </c>
      <c r="E4" s="6" t="n">
        <v>143</v>
      </c>
      <c r="G4" s="6" t="n">
        <v>129</v>
      </c>
    </row>
    <row r="5" spans="1:8">
      <c r="A5" s="4" t="s">
        <v>299</v>
      </c>
      <c r="B5" s="7" t="n">
        <v>4391</v>
      </c>
      <c r="D5" s="7" t="n">
        <v>4391</v>
      </c>
      <c r="G5" s="7" t="n">
        <v>8496</v>
      </c>
    </row>
    <row r="6" spans="1:8">
      <c r="A6" s="4" t="s">
        <v>300</v>
      </c>
    </row>
    <row r="7" spans="1:8">
      <c r="A7" s="3" t="s">
        <v>298</v>
      </c>
    </row>
    <row r="8" spans="1:8">
      <c r="A8" s="4" t="s">
        <v>301</v>
      </c>
      <c r="B8" s="7" t="n">
        <v>167</v>
      </c>
      <c r="D8" s="7" t="n">
        <v>2572</v>
      </c>
    </row>
    <row r="9" spans="1:8">
      <c r="A9" s="4" t="s">
        <v>302</v>
      </c>
    </row>
    <row r="10" spans="1:8">
      <c r="A10" s="3" t="s">
        <v>298</v>
      </c>
    </row>
    <row r="11" spans="1:8">
      <c r="A11" s="4" t="s">
        <v>303</v>
      </c>
      <c r="C11" s="7" t="n">
        <v>320</v>
      </c>
      <c r="E11" s="7" t="n">
        <v>515</v>
      </c>
    </row>
    <row r="12" spans="1:8">
      <c r="A12" s="4" t="s">
        <v>286</v>
      </c>
    </row>
    <row r="13" spans="1:8">
      <c r="A13" s="3" t="s">
        <v>298</v>
      </c>
    </row>
    <row r="14" spans="1:8">
      <c r="A14" s="4" t="s">
        <v>269</v>
      </c>
      <c r="B14" s="6" t="n">
        <v>17</v>
      </c>
      <c r="D14" s="6" t="n">
        <v>17</v>
      </c>
    </row>
    <row r="15" spans="1:8">
      <c r="A15" s="4" t="s">
        <v>284</v>
      </c>
    </row>
    <row r="16" spans="1:8">
      <c r="A16" s="3" t="s">
        <v>298</v>
      </c>
    </row>
    <row r="17" spans="1:8">
      <c r="A17" s="4" t="s">
        <v>269</v>
      </c>
      <c r="B17" s="6" t="n">
        <v>18</v>
      </c>
      <c r="D17" s="6" t="n">
        <v>18</v>
      </c>
      <c r="F17" s="6" t="n">
        <v>18</v>
      </c>
    </row>
    <row r="18" spans="1:8">
      <c r="A18" s="4" t="s">
        <v>285</v>
      </c>
    </row>
    <row r="19" spans="1:8">
      <c r="A19" s="3" t="s">
        <v>298</v>
      </c>
    </row>
    <row r="20" spans="1:8">
      <c r="A20" s="4" t="s">
        <v>269</v>
      </c>
      <c r="H20" s="6" t="n">
        <v>46</v>
      </c>
    </row>
    <row r="21" spans="1:8">
      <c r="A21" s="4" t="s">
        <v>304</v>
      </c>
    </row>
    <row r="22" spans="1:8">
      <c r="A22" s="3" t="s">
        <v>298</v>
      </c>
    </row>
    <row r="23" spans="1:8">
      <c r="A23" s="4" t="s">
        <v>269</v>
      </c>
      <c r="B23" s="6" t="n">
        <v>1</v>
      </c>
      <c r="D23" s="6" t="n">
        <v>1</v>
      </c>
    </row>
    <row r="24" spans="1:8">
      <c r="A24" s="4" t="s">
        <v>291</v>
      </c>
    </row>
    <row r="25" spans="1:8">
      <c r="A25" s="3" t="s">
        <v>298</v>
      </c>
    </row>
    <row r="26" spans="1:8">
      <c r="A26" s="4" t="s">
        <v>288</v>
      </c>
      <c r="F26" s="6" t="n">
        <v>6</v>
      </c>
    </row>
    <row r="27" spans="1:8">
      <c r="A27" s="4" t="s">
        <v>292</v>
      </c>
    </row>
    <row r="28" spans="1:8">
      <c r="A28" s="3" t="s">
        <v>298</v>
      </c>
    </row>
    <row r="29" spans="1:8">
      <c r="A29" s="4" t="s">
        <v>288</v>
      </c>
      <c r="F29" s="6" t="n">
        <v>4</v>
      </c>
    </row>
    <row r="30" spans="1:8">
      <c r="A30" s="4" t="s">
        <v>293</v>
      </c>
    </row>
    <row r="31" spans="1:8">
      <c r="A31" s="3" t="s">
        <v>298</v>
      </c>
    </row>
    <row r="32" spans="1:8">
      <c r="A32" s="4" t="s">
        <v>269</v>
      </c>
      <c r="F32" s="6" t="n">
        <v>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68"/>
    <col customWidth="1" max="2" min="2" width="24"/>
    <col customWidth="1" max="3" min="3" width="24"/>
    <col customWidth="1" max="4" min="4" width="23"/>
    <col customWidth="1" max="5" min="5" width="21"/>
    <col customWidth="1" max="6" min="6" width="24"/>
    <col customWidth="1" max="7" min="7" width="37"/>
    <col customWidth="1" max="8" min="8" width="31"/>
  </cols>
  <sheetData>
    <row r="1" spans="1:8">
      <c r="A1" s="1" t="s">
        <v>305</v>
      </c>
      <c r="B1" s="2" t="s">
        <v>306</v>
      </c>
      <c r="C1" s="2" t="s">
        <v>307</v>
      </c>
      <c r="D1" s="2" t="s">
        <v>308</v>
      </c>
      <c r="E1" s="2" t="s">
        <v>309</v>
      </c>
      <c r="F1" s="2" t="s">
        <v>310</v>
      </c>
      <c r="G1" s="2" t="s">
        <v>311</v>
      </c>
      <c r="H1" s="2" t="s">
        <v>266</v>
      </c>
    </row>
    <row r="2" spans="1:8">
      <c r="A2" s="3" t="s">
        <v>312</v>
      </c>
    </row>
    <row r="3" spans="1:8">
      <c r="A3" s="4" t="s">
        <v>313</v>
      </c>
      <c r="G3" s="6" t="n">
        <v>3</v>
      </c>
    </row>
    <row r="4" spans="1:8">
      <c r="A4" s="4" t="s">
        <v>314</v>
      </c>
      <c r="H4" s="7" t="n">
        <v>103000</v>
      </c>
    </row>
    <row r="5" spans="1:8">
      <c r="A5" s="4" t="s">
        <v>179</v>
      </c>
      <c r="G5" s="7" t="n">
        <v>16000</v>
      </c>
      <c r="H5" s="7" t="n">
        <v>0</v>
      </c>
    </row>
    <row r="6" spans="1:8">
      <c r="A6" s="4" t="s">
        <v>271</v>
      </c>
    </row>
    <row r="7" spans="1:8">
      <c r="A7" s="3" t="s">
        <v>312</v>
      </c>
    </row>
    <row r="8" spans="1:8">
      <c r="A8" s="4" t="s">
        <v>313</v>
      </c>
      <c r="G8" s="6" t="n">
        <v>3</v>
      </c>
      <c r="H8" s="6" t="n">
        <v>2</v>
      </c>
    </row>
    <row r="9" spans="1:8">
      <c r="A9" s="4" t="s">
        <v>314</v>
      </c>
      <c r="G9" s="7" t="n">
        <v>333700</v>
      </c>
    </row>
    <row r="10" spans="1:8">
      <c r="A10" s="4" t="s">
        <v>272</v>
      </c>
      <c r="G10" s="6" t="n">
        <v>1088000</v>
      </c>
    </row>
    <row r="11" spans="1:8">
      <c r="A11" s="4" t="s">
        <v>274</v>
      </c>
    </row>
    <row r="12" spans="1:8">
      <c r="A12" s="3" t="s">
        <v>312</v>
      </c>
    </row>
    <row r="13" spans="1:8">
      <c r="A13" s="4" t="s">
        <v>313</v>
      </c>
      <c r="H13" s="6" t="n">
        <v>1</v>
      </c>
    </row>
    <row r="14" spans="1:8">
      <c r="A14" s="4" t="s">
        <v>315</v>
      </c>
      <c r="G14" s="6" t="n">
        <v>537</v>
      </c>
    </row>
    <row r="15" spans="1:8">
      <c r="A15" s="4" t="s">
        <v>316</v>
      </c>
    </row>
    <row r="16" spans="1:8">
      <c r="A16" s="3" t="s">
        <v>312</v>
      </c>
    </row>
    <row r="17" spans="1:8">
      <c r="A17" s="4" t="s">
        <v>314</v>
      </c>
      <c r="C17" s="7" t="n">
        <v>132000</v>
      </c>
    </row>
    <row r="18" spans="1:8">
      <c r="A18" s="4" t="s">
        <v>272</v>
      </c>
      <c r="C18" s="6" t="n">
        <v>538000</v>
      </c>
    </row>
    <row r="19" spans="1:8">
      <c r="A19" s="4" t="s">
        <v>317</v>
      </c>
    </row>
    <row r="20" spans="1:8">
      <c r="A20" s="3" t="s">
        <v>312</v>
      </c>
    </row>
    <row r="21" spans="1:8">
      <c r="A21" s="4" t="s">
        <v>314</v>
      </c>
      <c r="C21" s="7" t="n">
        <v>129200</v>
      </c>
    </row>
    <row r="22" spans="1:8">
      <c r="A22" s="4" t="s">
        <v>272</v>
      </c>
      <c r="C22" s="6" t="n">
        <v>363000</v>
      </c>
    </row>
    <row r="23" spans="1:8">
      <c r="A23" s="4" t="s">
        <v>318</v>
      </c>
    </row>
    <row r="24" spans="1:8">
      <c r="A24" s="3" t="s">
        <v>312</v>
      </c>
    </row>
    <row r="25" spans="1:8">
      <c r="A25" s="4" t="s">
        <v>314</v>
      </c>
      <c r="B25" s="7" t="n">
        <v>72500</v>
      </c>
    </row>
    <row r="26" spans="1:8">
      <c r="A26" s="4" t="s">
        <v>272</v>
      </c>
      <c r="B26" s="6" t="n">
        <v>187000</v>
      </c>
    </row>
    <row r="27" spans="1:8">
      <c r="A27" s="4" t="s">
        <v>319</v>
      </c>
    </row>
    <row r="28" spans="1:8">
      <c r="A28" s="3" t="s">
        <v>312</v>
      </c>
    </row>
    <row r="29" spans="1:8">
      <c r="A29" s="4" t="s">
        <v>314</v>
      </c>
      <c r="F29" s="7" t="n">
        <v>57100</v>
      </c>
    </row>
    <row r="30" spans="1:8">
      <c r="A30" s="4" t="s">
        <v>272</v>
      </c>
      <c r="F30" s="6" t="n">
        <v>216334</v>
      </c>
    </row>
    <row r="31" spans="1:8">
      <c r="A31" s="4" t="s">
        <v>320</v>
      </c>
    </row>
    <row r="32" spans="1:8">
      <c r="A32" s="3" t="s">
        <v>312</v>
      </c>
    </row>
    <row r="33" spans="1:8">
      <c r="A33" s="4" t="s">
        <v>314</v>
      </c>
      <c r="D33" s="7" t="n">
        <v>33400</v>
      </c>
    </row>
    <row r="34" spans="1:8">
      <c r="A34" s="4" t="s">
        <v>272</v>
      </c>
      <c r="D34" s="6" t="n">
        <v>176935</v>
      </c>
    </row>
    <row r="35" spans="1:8">
      <c r="A35" s="4" t="s">
        <v>321</v>
      </c>
    </row>
    <row r="36" spans="1:8">
      <c r="A36" s="3" t="s">
        <v>312</v>
      </c>
    </row>
    <row r="37" spans="1:8">
      <c r="A37" s="4" t="s">
        <v>314</v>
      </c>
      <c r="E37" s="7" t="n">
        <v>12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70</v>
      </c>
    </row>
    <row r="2" spans="1:3">
      <c r="A2" s="3" t="s">
        <v>189</v>
      </c>
    </row>
    <row r="3" spans="1:3">
      <c r="A3" s="4" t="s">
        <v>25</v>
      </c>
      <c r="B3" s="7" t="n">
        <v>108340</v>
      </c>
      <c r="C3" s="7" t="n">
        <v>17594</v>
      </c>
    </row>
    <row r="4" spans="1:3">
      <c r="A4" s="4" t="s">
        <v>26</v>
      </c>
      <c r="B4" s="6" t="n">
        <v>211014</v>
      </c>
      <c r="C4" s="6" t="n">
        <v>70138</v>
      </c>
    </row>
    <row r="5" spans="1:3">
      <c r="A5" s="4" t="s">
        <v>27</v>
      </c>
      <c r="C5" s="6" t="n">
        <v>12500</v>
      </c>
    </row>
    <row r="6" spans="1:3">
      <c r="A6" s="4" t="s">
        <v>323</v>
      </c>
      <c r="B6" s="6" t="n">
        <v>319354</v>
      </c>
      <c r="C6" s="6" t="n">
        <v>100232</v>
      </c>
    </row>
    <row r="7" spans="1:3">
      <c r="A7" s="4" t="s">
        <v>324</v>
      </c>
      <c r="B7" s="6" t="n">
        <v>28944</v>
      </c>
    </row>
    <row r="8" spans="1:3">
      <c r="A8" s="4" t="s">
        <v>325</v>
      </c>
      <c r="B8" s="6" t="n">
        <v>-14858</v>
      </c>
    </row>
    <row r="9" spans="1:3">
      <c r="A9" s="4" t="s">
        <v>326</v>
      </c>
      <c r="B9" s="6" t="n">
        <v>260</v>
      </c>
      <c r="C9" s="6" t="n">
        <v>2768</v>
      </c>
    </row>
    <row r="10" spans="1:3">
      <c r="A10" s="4" t="s">
        <v>327</v>
      </c>
      <c r="B10" s="7" t="n">
        <v>333700</v>
      </c>
      <c r="C10" s="7" t="n">
        <v>103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328</v>
      </c>
      <c r="B1" s="2" t="s">
        <v>69</v>
      </c>
      <c r="D1" s="2" t="s">
        <v>1</v>
      </c>
    </row>
    <row r="2" spans="1:5">
      <c r="B2" s="2" t="s">
        <v>2</v>
      </c>
      <c r="C2" s="2" t="s">
        <v>70</v>
      </c>
      <c r="D2" s="2" t="s">
        <v>2</v>
      </c>
      <c r="E2" s="2" t="s">
        <v>70</v>
      </c>
    </row>
    <row r="3" spans="1:5">
      <c r="A3" s="3" t="s">
        <v>189</v>
      </c>
    </row>
    <row r="4" spans="1:5">
      <c r="A4" s="4" t="s">
        <v>329</v>
      </c>
      <c r="B4" s="7" t="n">
        <v>62993</v>
      </c>
      <c r="C4" s="7" t="n">
        <v>71769</v>
      </c>
      <c r="D4" s="7" t="n">
        <v>131723</v>
      </c>
      <c r="E4" s="7" t="n">
        <v>143760</v>
      </c>
    </row>
    <row r="5" spans="1:5">
      <c r="A5" s="4" t="s">
        <v>93</v>
      </c>
      <c r="B5" s="7" t="n">
        <v>19697</v>
      </c>
      <c r="C5" s="7" t="n">
        <v>55590</v>
      </c>
      <c r="D5" s="7" t="n">
        <v>35282</v>
      </c>
      <c r="E5" s="7" t="n">
        <v>5166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0</v>
      </c>
      <c r="B1" s="2" t="s">
        <v>69</v>
      </c>
      <c r="D1" s="2" t="s">
        <v>1</v>
      </c>
    </row>
    <row r="2" spans="1:5">
      <c r="B2" s="2" t="s">
        <v>2</v>
      </c>
      <c r="C2" s="2" t="s">
        <v>70</v>
      </c>
      <c r="D2" s="2" t="s">
        <v>2</v>
      </c>
      <c r="E2" s="2" t="s">
        <v>70</v>
      </c>
    </row>
    <row r="3" spans="1:5">
      <c r="A3" s="3" t="s">
        <v>331</v>
      </c>
    </row>
    <row r="4" spans="1:5">
      <c r="A4" s="4" t="s">
        <v>332</v>
      </c>
      <c r="B4" s="7" t="n">
        <v>6589</v>
      </c>
      <c r="C4" s="7" t="n">
        <v>1648</v>
      </c>
      <c r="D4" s="7" t="n">
        <v>6589</v>
      </c>
      <c r="E4" s="7" t="n">
        <v>1648</v>
      </c>
    </row>
    <row r="5" spans="1:5">
      <c r="A5" s="4" t="s">
        <v>333</v>
      </c>
      <c r="B5" s="6" t="n">
        <v>4897</v>
      </c>
      <c r="C5" s="6" t="n">
        <v>1159</v>
      </c>
      <c r="D5" s="6" t="n">
        <v>4897</v>
      </c>
      <c r="E5" s="6" t="n">
        <v>1159</v>
      </c>
    </row>
    <row r="6" spans="1:5">
      <c r="A6" s="4" t="s">
        <v>334</v>
      </c>
    </row>
    <row r="7" spans="1:5">
      <c r="A7" s="3" t="s">
        <v>331</v>
      </c>
    </row>
    <row r="8" spans="1:5">
      <c r="A8" s="4" t="s">
        <v>335</v>
      </c>
      <c r="B8" s="7" t="n">
        <v>627</v>
      </c>
      <c r="C8" s="7" t="n">
        <v>331</v>
      </c>
      <c r="D8" s="7" t="n">
        <v>770</v>
      </c>
      <c r="E8" s="7" t="n">
        <v>37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31"/>
    <col customWidth="1" max="6" min="6" width="39"/>
    <col customWidth="1" max="7" min="7" width="39"/>
    <col customWidth="1" max="8" min="8" width="32"/>
    <col customWidth="1" max="9" min="9" width="24"/>
    <col customWidth="1" max="10" min="10" width="24"/>
  </cols>
  <sheetData>
    <row r="1" spans="1:10">
      <c r="A1" s="1" t="s">
        <v>336</v>
      </c>
      <c r="B1" s="2" t="s">
        <v>261</v>
      </c>
      <c r="C1" s="2" t="s">
        <v>263</v>
      </c>
      <c r="D1" s="2" t="s">
        <v>296</v>
      </c>
      <c r="E1" s="2" t="s">
        <v>266</v>
      </c>
      <c r="F1" s="2" t="s">
        <v>337</v>
      </c>
      <c r="G1" s="2" t="s">
        <v>338</v>
      </c>
      <c r="H1" s="2" t="s">
        <v>262</v>
      </c>
      <c r="I1" s="2" t="s">
        <v>267</v>
      </c>
      <c r="J1" s="2" t="s">
        <v>264</v>
      </c>
    </row>
    <row r="2" spans="1:10">
      <c r="A2" s="3" t="s">
        <v>339</v>
      </c>
    </row>
    <row r="3" spans="1:10">
      <c r="A3" s="4" t="s">
        <v>340</v>
      </c>
      <c r="D3" s="7" t="n">
        <v>225286000</v>
      </c>
      <c r="E3" s="7" t="n">
        <v>0</v>
      </c>
      <c r="F3" s="7" t="n">
        <v>225286000</v>
      </c>
      <c r="G3" s="7" t="n">
        <v>0</v>
      </c>
    </row>
    <row r="4" spans="1:10">
      <c r="A4" s="4" t="s">
        <v>341</v>
      </c>
      <c r="F4" s="6" t="n">
        <v>1728600000</v>
      </c>
      <c r="G4" s="6" t="n">
        <v>28910000</v>
      </c>
    </row>
    <row r="5" spans="1:10">
      <c r="A5" s="4" t="s">
        <v>152</v>
      </c>
      <c r="F5" s="6" t="n">
        <v>1389845000</v>
      </c>
      <c r="G5" s="6" t="n">
        <v>28918000</v>
      </c>
    </row>
    <row r="6" spans="1:10">
      <c r="A6" s="4" t="s">
        <v>85</v>
      </c>
      <c r="D6" s="7" t="n">
        <v>52385000</v>
      </c>
      <c r="E6" s="7" t="n">
        <v>6499000</v>
      </c>
      <c r="F6" s="7" t="n">
        <v>76411000</v>
      </c>
      <c r="G6" s="7" t="n">
        <v>7227000</v>
      </c>
    </row>
    <row r="7" spans="1:10">
      <c r="A7" s="4" t="s">
        <v>342</v>
      </c>
      <c r="D7" s="6" t="n">
        <v>78</v>
      </c>
      <c r="E7" s="6" t="n">
        <v>143</v>
      </c>
      <c r="F7" s="6" t="n">
        <v>78</v>
      </c>
      <c r="G7" s="6" t="n">
        <v>143</v>
      </c>
      <c r="I7" s="6" t="n">
        <v>129</v>
      </c>
    </row>
    <row r="8" spans="1:10">
      <c r="A8" s="4" t="s">
        <v>81</v>
      </c>
      <c r="D8" s="7" t="n">
        <v>76583000</v>
      </c>
      <c r="E8" s="7" t="n">
        <v>0</v>
      </c>
      <c r="F8" s="7" t="n">
        <v>76583000</v>
      </c>
      <c r="G8" s="7" t="n">
        <v>0</v>
      </c>
    </row>
    <row r="9" spans="1:10">
      <c r="A9" s="4" t="s">
        <v>343</v>
      </c>
    </row>
    <row r="10" spans="1:10">
      <c r="A10" s="3" t="s">
        <v>339</v>
      </c>
    </row>
    <row r="11" spans="1:10">
      <c r="A11" s="4" t="s">
        <v>342</v>
      </c>
      <c r="J11" s="6" t="n">
        <v>46</v>
      </c>
    </row>
    <row r="12" spans="1:10">
      <c r="A12" s="4" t="s">
        <v>284</v>
      </c>
    </row>
    <row r="13" spans="1:10">
      <c r="A13" s="3" t="s">
        <v>339</v>
      </c>
    </row>
    <row r="14" spans="1:10">
      <c r="A14" s="4" t="s">
        <v>342</v>
      </c>
      <c r="D14" s="6" t="n">
        <v>18</v>
      </c>
      <c r="F14" s="6" t="n">
        <v>18</v>
      </c>
      <c r="H14" s="6" t="n">
        <v>18</v>
      </c>
    </row>
    <row r="15" spans="1:10">
      <c r="A15" s="4" t="s">
        <v>286</v>
      </c>
    </row>
    <row r="16" spans="1:10">
      <c r="A16" s="3" t="s">
        <v>339</v>
      </c>
    </row>
    <row r="17" spans="1:10">
      <c r="A17" s="4" t="s">
        <v>342</v>
      </c>
      <c r="D17" s="6" t="n">
        <v>17</v>
      </c>
      <c r="F17" s="6" t="n">
        <v>17</v>
      </c>
    </row>
    <row r="18" spans="1:10">
      <c r="A18" s="4" t="s">
        <v>271</v>
      </c>
    </row>
    <row r="19" spans="1:10">
      <c r="A19" s="3" t="s">
        <v>339</v>
      </c>
    </row>
    <row r="20" spans="1:10">
      <c r="A20" s="4" t="s">
        <v>344</v>
      </c>
      <c r="F20" s="6" t="n">
        <v>18</v>
      </c>
      <c r="G20" s="6" t="n">
        <v>1</v>
      </c>
    </row>
    <row r="21" spans="1:10">
      <c r="A21" s="4" t="s">
        <v>341</v>
      </c>
      <c r="F21" s="7" t="n">
        <v>317300000</v>
      </c>
    </row>
    <row r="22" spans="1:10">
      <c r="A22" s="4" t="s">
        <v>291</v>
      </c>
    </row>
    <row r="23" spans="1:10">
      <c r="A23" s="3" t="s">
        <v>339</v>
      </c>
    </row>
    <row r="24" spans="1:10">
      <c r="A24" s="4" t="s">
        <v>288</v>
      </c>
      <c r="H24" s="6" t="n">
        <v>6</v>
      </c>
    </row>
    <row r="25" spans="1:10">
      <c r="A25" s="4" t="s">
        <v>345</v>
      </c>
    </row>
    <row r="26" spans="1:10">
      <c r="A26" s="3" t="s">
        <v>339</v>
      </c>
    </row>
    <row r="27" spans="1:10">
      <c r="A27" s="4" t="s">
        <v>346</v>
      </c>
      <c r="G27" s="6" t="n">
        <v>1</v>
      </c>
    </row>
    <row r="28" spans="1:10">
      <c r="A28" s="4" t="s">
        <v>292</v>
      </c>
    </row>
    <row r="29" spans="1:10">
      <c r="A29" s="3" t="s">
        <v>339</v>
      </c>
    </row>
    <row r="30" spans="1:10">
      <c r="A30" s="4" t="s">
        <v>288</v>
      </c>
      <c r="H30" s="6" t="n">
        <v>4</v>
      </c>
    </row>
    <row r="31" spans="1:10">
      <c r="A31" s="4" t="s">
        <v>293</v>
      </c>
    </row>
    <row r="32" spans="1:10">
      <c r="A32" s="3" t="s">
        <v>339</v>
      </c>
    </row>
    <row r="33" spans="1:10">
      <c r="A33" s="4" t="s">
        <v>342</v>
      </c>
      <c r="H33" s="6" t="n">
        <v>4</v>
      </c>
    </row>
    <row r="34" spans="1:10">
      <c r="A34" s="4" t="s">
        <v>304</v>
      </c>
    </row>
    <row r="35" spans="1:10">
      <c r="A35" s="3" t="s">
        <v>339</v>
      </c>
    </row>
    <row r="36" spans="1:10">
      <c r="A36" s="4" t="s">
        <v>342</v>
      </c>
      <c r="D36" s="6" t="n">
        <v>1</v>
      </c>
      <c r="F36" s="6" t="n">
        <v>1</v>
      </c>
    </row>
    <row r="37" spans="1:10">
      <c r="A37" s="4" t="s">
        <v>274</v>
      </c>
    </row>
    <row r="38" spans="1:10">
      <c r="A38" s="3" t="s">
        <v>339</v>
      </c>
    </row>
    <row r="39" spans="1:10">
      <c r="A39" s="4" t="s">
        <v>347</v>
      </c>
      <c r="B39" s="7" t="n">
        <v>8000000</v>
      </c>
    </row>
    <row r="40" spans="1:10">
      <c r="A40" s="4" t="s">
        <v>341</v>
      </c>
      <c r="C40" s="7" t="n">
        <v>1410000000</v>
      </c>
    </row>
    <row r="41" spans="1:10">
      <c r="A41" s="4" t="s">
        <v>342</v>
      </c>
      <c r="D41" s="6" t="n">
        <v>1</v>
      </c>
      <c r="F41" s="6" t="n">
        <v>1</v>
      </c>
    </row>
    <row r="42" spans="1:10">
      <c r="A42" s="4" t="s">
        <v>348</v>
      </c>
      <c r="B42" s="6" t="n">
        <v>845000000</v>
      </c>
    </row>
    <row r="43" spans="1:10">
      <c r="A43" s="4" t="s">
        <v>349</v>
      </c>
      <c r="B43" s="7" t="n">
        <v>9900000</v>
      </c>
    </row>
    <row r="44" spans="1:10">
      <c r="A44" s="4" t="s">
        <v>350</v>
      </c>
    </row>
    <row r="45" spans="1:10">
      <c r="A45" s="3" t="s">
        <v>339</v>
      </c>
    </row>
    <row r="46" spans="1:10">
      <c r="A46" s="4" t="s">
        <v>139</v>
      </c>
      <c r="F46" s="7" t="n">
        <v>1434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53"/>
  <sheetViews>
    <sheetView workbookViewId="0">
      <selection activeCell="A1" sqref="A1"/>
    </sheetView>
  </sheetViews>
  <sheetFormatPr baseColWidth="10" defaultRowHeight="15"/>
  <cols>
    <col customWidth="1" max="1" min="1" width="80"/>
    <col customWidth="1" max="2" min="2" width="47"/>
    <col customWidth="1" max="3" min="3" width="47"/>
    <col customWidth="1" max="4" min="4" width="47"/>
    <col customWidth="1" max="5" min="5" width="47"/>
    <col customWidth="1" max="6" min="6" width="31"/>
  </cols>
  <sheetData>
    <row r="1" spans="1:6">
      <c r="A1" s="1" t="s">
        <v>351</v>
      </c>
      <c r="B1" s="2" t="s">
        <v>69</v>
      </c>
      <c r="D1" s="2" t="s">
        <v>1</v>
      </c>
    </row>
    <row r="2" spans="1:6">
      <c r="B2" s="2" t="s">
        <v>352</v>
      </c>
      <c r="C2" s="2" t="s">
        <v>353</v>
      </c>
      <c r="D2" s="2" t="s">
        <v>352</v>
      </c>
      <c r="E2" s="2" t="s">
        <v>353</v>
      </c>
      <c r="F2" s="2" t="s">
        <v>297</v>
      </c>
    </row>
    <row r="3" spans="1:6">
      <c r="A3" s="3" t="s">
        <v>339</v>
      </c>
    </row>
    <row r="4" spans="1:6">
      <c r="A4" s="4" t="s">
        <v>341</v>
      </c>
      <c r="D4" s="7" t="n">
        <v>1728600000</v>
      </c>
      <c r="E4" s="7" t="n">
        <v>28910000</v>
      </c>
    </row>
    <row r="5" spans="1:6">
      <c r="A5" s="3" t="s">
        <v>354</v>
      </c>
    </row>
    <row r="6" spans="1:6">
      <c r="A6" s="4" t="s">
        <v>355</v>
      </c>
      <c r="B6" s="7" t="n">
        <v>0</v>
      </c>
      <c r="D6" s="6" t="n">
        <v>0</v>
      </c>
      <c r="F6" s="7" t="n">
        <v>1841993000</v>
      </c>
    </row>
    <row r="7" spans="1:6">
      <c r="A7" s="4" t="s">
        <v>29</v>
      </c>
      <c r="B7" s="6" t="n">
        <v>0</v>
      </c>
      <c r="D7" s="6" t="n">
        <v>0</v>
      </c>
      <c r="F7" s="6" t="n">
        <v>-262635000</v>
      </c>
    </row>
    <row r="8" spans="1:6">
      <c r="A8" s="4" t="s">
        <v>30</v>
      </c>
      <c r="B8" s="6" t="n">
        <v>0</v>
      </c>
      <c r="D8" s="6" t="n">
        <v>0</v>
      </c>
      <c r="F8" s="6" t="n">
        <v>1579358000</v>
      </c>
    </row>
    <row r="9" spans="1:6">
      <c r="A9" s="4" t="s">
        <v>34</v>
      </c>
      <c r="B9" s="6" t="n">
        <v>0</v>
      </c>
      <c r="D9" s="6" t="n">
        <v>0</v>
      </c>
      <c r="F9" s="6" t="n">
        <v>4195000</v>
      </c>
    </row>
    <row r="10" spans="1:6">
      <c r="A10" s="4" t="s">
        <v>356</v>
      </c>
      <c r="B10" s="6" t="n">
        <v>0</v>
      </c>
      <c r="D10" s="6" t="n">
        <v>0</v>
      </c>
      <c r="F10" s="6" t="n">
        <v>14372000</v>
      </c>
    </row>
    <row r="11" spans="1:6">
      <c r="A11" s="4" t="s">
        <v>35</v>
      </c>
      <c r="B11" s="6" t="n">
        <v>0</v>
      </c>
      <c r="D11" s="6" t="n">
        <v>0</v>
      </c>
      <c r="F11" s="6" t="n">
        <v>15232000</v>
      </c>
    </row>
    <row r="12" spans="1:6">
      <c r="A12" s="4" t="s">
        <v>37</v>
      </c>
      <c r="B12" s="6" t="n">
        <v>729000</v>
      </c>
      <c r="D12" s="6" t="n">
        <v>729000</v>
      </c>
      <c r="F12" s="6" t="n">
        <v>12015000</v>
      </c>
    </row>
    <row r="13" spans="1:6">
      <c r="A13" s="4" t="s">
        <v>39</v>
      </c>
      <c r="B13" s="6" t="n">
        <v>729000</v>
      </c>
      <c r="D13" s="6" t="n">
        <v>729000</v>
      </c>
      <c r="F13" s="6" t="n">
        <v>1625172000</v>
      </c>
    </row>
    <row r="14" spans="1:6">
      <c r="A14" s="3" t="s">
        <v>40</v>
      </c>
    </row>
    <row r="15" spans="1:6">
      <c r="A15" s="4" t="s">
        <v>200</v>
      </c>
      <c r="B15" s="6" t="n">
        <v>0</v>
      </c>
      <c r="D15" s="6" t="n">
        <v>0</v>
      </c>
      <c r="F15" s="6" t="n">
        <v>771926000</v>
      </c>
    </row>
    <row r="16" spans="1:6">
      <c r="A16" s="4" t="s">
        <v>42</v>
      </c>
      <c r="B16" s="6" t="n">
        <v>11924000</v>
      </c>
      <c r="D16" s="6" t="n">
        <v>11924000</v>
      </c>
      <c r="F16" s="6" t="n">
        <v>44353000</v>
      </c>
    </row>
    <row r="17" spans="1:6">
      <c r="A17" s="4" t="s">
        <v>44</v>
      </c>
      <c r="B17" s="6" t="n">
        <v>0</v>
      </c>
      <c r="D17" s="6" t="n">
        <v>0</v>
      </c>
      <c r="F17" s="6" t="n">
        <v>4668000</v>
      </c>
    </row>
    <row r="18" spans="1:6">
      <c r="A18" s="4" t="s">
        <v>45</v>
      </c>
      <c r="B18" s="6" t="n">
        <v>587000</v>
      </c>
      <c r="D18" s="6" t="n">
        <v>587000</v>
      </c>
      <c r="F18" s="6" t="n">
        <v>9156000</v>
      </c>
    </row>
    <row r="19" spans="1:6">
      <c r="A19" s="4" t="s">
        <v>47</v>
      </c>
      <c r="B19" s="6" t="n">
        <v>12511000</v>
      </c>
      <c r="D19" s="6" t="n">
        <v>12511000</v>
      </c>
      <c r="F19" s="7" t="n">
        <v>830103000</v>
      </c>
    </row>
    <row r="20" spans="1:6">
      <c r="A20" s="3" t="s">
        <v>357</v>
      </c>
    </row>
    <row r="21" spans="1:6">
      <c r="A21" s="4" t="s">
        <v>329</v>
      </c>
      <c r="B21" s="6" t="n">
        <v>31295000</v>
      </c>
      <c r="C21" s="7" t="n">
        <v>42760000</v>
      </c>
      <c r="D21" s="6" t="n">
        <v>82263000</v>
      </c>
      <c r="E21" s="6" t="n">
        <v>154737000</v>
      </c>
    </row>
    <row r="22" spans="1:6">
      <c r="A22" s="4" t="s">
        <v>358</v>
      </c>
      <c r="B22" s="6" t="n">
        <v>11585000</v>
      </c>
      <c r="C22" s="6" t="n">
        <v>14326000</v>
      </c>
      <c r="D22" s="6" t="n">
        <v>29284000</v>
      </c>
      <c r="E22" s="6" t="n">
        <v>40613000</v>
      </c>
    </row>
    <row r="23" spans="1:6">
      <c r="A23" s="4" t="s">
        <v>359</v>
      </c>
      <c r="B23" s="6" t="n">
        <v>17253000</v>
      </c>
      <c r="C23" s="6" t="n">
        <v>13154000</v>
      </c>
      <c r="D23" s="6" t="n">
        <v>32503000</v>
      </c>
      <c r="E23" s="6" t="n">
        <v>80529000</v>
      </c>
    </row>
    <row r="24" spans="1:6">
      <c r="A24" s="4" t="s">
        <v>81</v>
      </c>
      <c r="B24" s="6" t="n">
        <v>76583000</v>
      </c>
      <c r="C24" s="6" t="n">
        <v>0</v>
      </c>
      <c r="D24" s="6" t="n">
        <v>76583000</v>
      </c>
      <c r="E24" s="6" t="n">
        <v>0</v>
      </c>
    </row>
    <row r="25" spans="1:6">
      <c r="A25" s="4" t="s">
        <v>360</v>
      </c>
      <c r="B25" s="6" t="n">
        <v>-74126000</v>
      </c>
      <c r="C25" s="6" t="n">
        <v>15280000</v>
      </c>
      <c r="D25" s="6" t="n">
        <v>-56107000</v>
      </c>
      <c r="E25" s="6" t="n">
        <v>33595000</v>
      </c>
    </row>
    <row r="26" spans="1:6">
      <c r="A26" s="4" t="s">
        <v>361</v>
      </c>
      <c r="B26" s="6" t="n">
        <v>-4896000</v>
      </c>
      <c r="C26" s="6" t="n">
        <v>-9115000</v>
      </c>
      <c r="D26" s="6" t="n">
        <v>-14240000</v>
      </c>
      <c r="E26" s="6" t="n">
        <v>-17387000</v>
      </c>
    </row>
    <row r="27" spans="1:6">
      <c r="A27" s="4" t="s">
        <v>362</v>
      </c>
      <c r="B27" s="6" t="n">
        <v>0</v>
      </c>
      <c r="C27" s="6" t="n">
        <v>58000</v>
      </c>
      <c r="D27" s="6" t="n">
        <v>-19000</v>
      </c>
      <c r="E27" s="6" t="n">
        <v>31000</v>
      </c>
    </row>
    <row r="28" spans="1:6">
      <c r="A28" s="4" t="s">
        <v>363</v>
      </c>
      <c r="B28" s="6" t="n">
        <v>0</v>
      </c>
      <c r="C28" s="6" t="n">
        <v>0</v>
      </c>
      <c r="D28" s="6" t="n">
        <v>1434000</v>
      </c>
      <c r="E28" s="6" t="n">
        <v>0</v>
      </c>
    </row>
    <row r="29" spans="1:6">
      <c r="A29" s="4" t="s">
        <v>340</v>
      </c>
      <c r="B29" s="6" t="n">
        <v>225286000</v>
      </c>
      <c r="C29" s="6" t="n">
        <v>0</v>
      </c>
      <c r="D29" s="6" t="n">
        <v>225286000</v>
      </c>
      <c r="E29" s="6" t="n">
        <v>0</v>
      </c>
    </row>
    <row r="30" spans="1:6">
      <c r="A30" s="4" t="s">
        <v>364</v>
      </c>
      <c r="B30" s="6" t="n">
        <v>-2208000</v>
      </c>
      <c r="C30" s="6" t="n">
        <v>0</v>
      </c>
      <c r="D30" s="6" t="n">
        <v>-2208000</v>
      </c>
      <c r="E30" s="6" t="n">
        <v>0</v>
      </c>
    </row>
    <row r="31" spans="1:6">
      <c r="A31" s="4" t="s">
        <v>94</v>
      </c>
      <c r="B31" s="6" t="n">
        <v>144056000</v>
      </c>
      <c r="C31" s="6" t="n">
        <v>6223000</v>
      </c>
      <c r="D31" s="6" t="n">
        <v>154146000</v>
      </c>
      <c r="E31" s="6" t="n">
        <v>16239000</v>
      </c>
    </row>
    <row r="32" spans="1:6">
      <c r="A32" s="4" t="s">
        <v>365</v>
      </c>
      <c r="B32" s="6" t="n">
        <v>0</v>
      </c>
      <c r="C32" s="6" t="n">
        <v>0</v>
      </c>
      <c r="D32" s="6" t="n">
        <v>0</v>
      </c>
      <c r="E32" s="6" t="n">
        <v>-8000</v>
      </c>
    </row>
    <row r="33" spans="1:6">
      <c r="A33" s="4" t="s">
        <v>366</v>
      </c>
      <c r="B33" s="7" t="n">
        <v>144056000</v>
      </c>
      <c r="C33" s="7" t="n">
        <v>6223000</v>
      </c>
      <c r="D33" s="7" t="n">
        <v>154146000</v>
      </c>
      <c r="E33" s="7" t="n">
        <v>16231000</v>
      </c>
    </row>
    <row r="34" spans="1:6">
      <c r="A34" s="4" t="s">
        <v>367</v>
      </c>
      <c r="B34" s="9" t="n">
        <v>0.04</v>
      </c>
      <c r="C34" s="9" t="n">
        <v>0.05</v>
      </c>
      <c r="D34" s="9" t="n">
        <v>0.1</v>
      </c>
      <c r="E34" s="9" t="n">
        <v>0.18</v>
      </c>
    </row>
    <row r="35" spans="1:6">
      <c r="A35" s="4" t="s">
        <v>368</v>
      </c>
      <c r="B35" s="9" t="n">
        <v>0.17</v>
      </c>
      <c r="C35" s="9" t="n">
        <v>0.01</v>
      </c>
      <c r="D35" s="9" t="n">
        <v>0.18</v>
      </c>
      <c r="E35" s="9" t="n">
        <v>0.02</v>
      </c>
    </row>
    <row r="36" spans="1:6">
      <c r="A36" s="4" t="s">
        <v>369</v>
      </c>
      <c r="B36" s="6" t="n">
        <v>862205672</v>
      </c>
      <c r="C36" s="6" t="n">
        <v>861824777</v>
      </c>
      <c r="D36" s="6" t="n">
        <v>862205672</v>
      </c>
      <c r="E36" s="6" t="n">
        <v>861824777</v>
      </c>
    </row>
    <row r="37" spans="1:6">
      <c r="A37" s="3" t="s">
        <v>370</v>
      </c>
    </row>
    <row r="38" spans="1:6">
      <c r="A38" s="4" t="s">
        <v>342</v>
      </c>
      <c r="B38" s="6" t="n">
        <v>78</v>
      </c>
      <c r="C38" s="6" t="n">
        <v>143</v>
      </c>
      <c r="D38" s="6" t="n">
        <v>78</v>
      </c>
      <c r="E38" s="6" t="n">
        <v>143</v>
      </c>
      <c r="F38" s="6" t="n">
        <v>129</v>
      </c>
    </row>
    <row r="39" spans="1:6">
      <c r="A39" s="4" t="s">
        <v>371</v>
      </c>
    </row>
    <row r="40" spans="1:6">
      <c r="A40" s="3" t="s">
        <v>354</v>
      </c>
    </row>
    <row r="41" spans="1:6">
      <c r="A41" s="4" t="s">
        <v>355</v>
      </c>
      <c r="B41" s="7" t="n">
        <v>0</v>
      </c>
      <c r="D41" s="7" t="n">
        <v>0</v>
      </c>
      <c r="F41" s="7" t="n">
        <v>777924000</v>
      </c>
    </row>
    <row r="42" spans="1:6">
      <c r="A42" s="4" t="s">
        <v>29</v>
      </c>
      <c r="B42" s="6" t="n">
        <v>0</v>
      </c>
      <c r="D42" s="6" t="n">
        <v>0</v>
      </c>
      <c r="F42" s="6" t="n">
        <v>-165261000</v>
      </c>
    </row>
    <row r="43" spans="1:6">
      <c r="A43" s="4" t="s">
        <v>30</v>
      </c>
      <c r="B43" s="6" t="n">
        <v>0</v>
      </c>
      <c r="D43" s="6" t="n">
        <v>0</v>
      </c>
      <c r="F43" s="6" t="n">
        <v>612663000</v>
      </c>
    </row>
    <row r="44" spans="1:6">
      <c r="A44" s="4" t="s">
        <v>34</v>
      </c>
      <c r="B44" s="6" t="n">
        <v>0</v>
      </c>
      <c r="D44" s="6" t="n">
        <v>0</v>
      </c>
      <c r="F44" s="6" t="n">
        <v>0</v>
      </c>
    </row>
    <row r="45" spans="1:6">
      <c r="A45" s="4" t="s">
        <v>356</v>
      </c>
      <c r="B45" s="6" t="n">
        <v>0</v>
      </c>
      <c r="D45" s="6" t="n">
        <v>0</v>
      </c>
      <c r="F45" s="6" t="n">
        <v>11785000</v>
      </c>
    </row>
    <row r="46" spans="1:6">
      <c r="A46" s="4" t="s">
        <v>35</v>
      </c>
      <c r="B46" s="6" t="n">
        <v>0</v>
      </c>
      <c r="D46" s="6" t="n">
        <v>0</v>
      </c>
      <c r="F46" s="6" t="n">
        <v>12101000</v>
      </c>
    </row>
    <row r="47" spans="1:6">
      <c r="A47" s="4" t="s">
        <v>37</v>
      </c>
      <c r="B47" s="6" t="n">
        <v>194000</v>
      </c>
      <c r="D47" s="6" t="n">
        <v>194000</v>
      </c>
      <c r="F47" s="6" t="n">
        <v>3201000</v>
      </c>
    </row>
    <row r="48" spans="1:6">
      <c r="A48" s="4" t="s">
        <v>39</v>
      </c>
      <c r="B48" s="6" t="n">
        <v>194000</v>
      </c>
      <c r="D48" s="6" t="n">
        <v>194000</v>
      </c>
      <c r="F48" s="6" t="n">
        <v>639750000</v>
      </c>
    </row>
    <row r="49" spans="1:6">
      <c r="A49" s="3" t="s">
        <v>40</v>
      </c>
    </row>
    <row r="50" spans="1:6">
      <c r="A50" s="4" t="s">
        <v>200</v>
      </c>
      <c r="B50" s="6" t="n">
        <v>0</v>
      </c>
      <c r="D50" s="6" t="n">
        <v>0</v>
      </c>
      <c r="F50" s="6" t="n">
        <v>419118000</v>
      </c>
    </row>
    <row r="51" spans="1:6">
      <c r="A51" s="4" t="s">
        <v>42</v>
      </c>
      <c r="B51" s="6" t="n">
        <v>107000</v>
      </c>
      <c r="D51" s="6" t="n">
        <v>107000</v>
      </c>
      <c r="F51" s="6" t="n">
        <v>26076000</v>
      </c>
    </row>
    <row r="52" spans="1:6">
      <c r="A52" s="4" t="s">
        <v>44</v>
      </c>
      <c r="F52" s="6" t="n">
        <v>4668000</v>
      </c>
    </row>
    <row r="53" spans="1:6">
      <c r="A53" s="4" t="s">
        <v>45</v>
      </c>
      <c r="B53" s="6" t="n">
        <v>-361000</v>
      </c>
      <c r="D53" s="6" t="n">
        <v>-361000</v>
      </c>
      <c r="F53" s="6" t="n">
        <v>1519000</v>
      </c>
    </row>
    <row r="54" spans="1:6">
      <c r="A54" s="4" t="s">
        <v>47</v>
      </c>
      <c r="B54" s="6" t="n">
        <v>-254000</v>
      </c>
      <c r="D54" s="6" t="n">
        <v>-254000</v>
      </c>
      <c r="F54" s="6" t="n">
        <v>451381000</v>
      </c>
    </row>
    <row r="55" spans="1:6">
      <c r="A55" s="3" t="s">
        <v>370</v>
      </c>
    </row>
    <row r="56" spans="1:6">
      <c r="A56" s="4" t="s">
        <v>372</v>
      </c>
      <c r="D56" s="6" t="n">
        <v>-247000</v>
      </c>
      <c r="E56" s="7" t="n">
        <v>31392000</v>
      </c>
    </row>
    <row r="57" spans="1:6">
      <c r="A57" s="4" t="s">
        <v>373</v>
      </c>
      <c r="D57" s="6" t="n">
        <v>-3220000</v>
      </c>
      <c r="E57" s="6" t="n">
        <v>-1988000</v>
      </c>
    </row>
    <row r="58" spans="1:6">
      <c r="A58" s="4" t="s">
        <v>174</v>
      </c>
    </row>
    <row r="59" spans="1:6">
      <c r="A59" s="3" t="s">
        <v>354</v>
      </c>
    </row>
    <row r="60" spans="1:6">
      <c r="A60" s="4" t="s">
        <v>355</v>
      </c>
      <c r="B60" s="6" t="n">
        <v>0</v>
      </c>
      <c r="D60" s="6" t="n">
        <v>0</v>
      </c>
      <c r="F60" s="6" t="n">
        <v>0</v>
      </c>
    </row>
    <row r="61" spans="1:6">
      <c r="A61" s="4" t="s">
        <v>29</v>
      </c>
      <c r="B61" s="6" t="n">
        <v>0</v>
      </c>
      <c r="D61" s="6" t="n">
        <v>0</v>
      </c>
      <c r="F61" s="6" t="n">
        <v>0</v>
      </c>
    </row>
    <row r="62" spans="1:6">
      <c r="A62" s="4" t="s">
        <v>30</v>
      </c>
      <c r="B62" s="6" t="n">
        <v>0</v>
      </c>
      <c r="D62" s="6" t="n">
        <v>0</v>
      </c>
      <c r="F62" s="6" t="n">
        <v>0</v>
      </c>
    </row>
    <row r="63" spans="1:6">
      <c r="A63" s="4" t="s">
        <v>34</v>
      </c>
      <c r="B63" s="6" t="n">
        <v>0</v>
      </c>
      <c r="D63" s="6" t="n">
        <v>0</v>
      </c>
      <c r="F63" s="6" t="n">
        <v>0</v>
      </c>
    </row>
    <row r="64" spans="1:6">
      <c r="A64" s="4" t="s">
        <v>356</v>
      </c>
      <c r="B64" s="6" t="n">
        <v>0</v>
      </c>
      <c r="D64" s="6" t="n">
        <v>0</v>
      </c>
      <c r="F64" s="6" t="n">
        <v>0</v>
      </c>
    </row>
    <row r="65" spans="1:6">
      <c r="A65" s="4" t="s">
        <v>35</v>
      </c>
      <c r="B65" s="6" t="n">
        <v>0</v>
      </c>
      <c r="D65" s="6" t="n">
        <v>0</v>
      </c>
      <c r="F65" s="6" t="n">
        <v>0</v>
      </c>
    </row>
    <row r="66" spans="1:6">
      <c r="A66" s="4" t="s">
        <v>37</v>
      </c>
      <c r="B66" s="6" t="n">
        <v>535000</v>
      </c>
      <c r="D66" s="6" t="n">
        <v>535000</v>
      </c>
      <c r="F66" s="6" t="n">
        <v>3118000</v>
      </c>
    </row>
    <row r="67" spans="1:6">
      <c r="A67" s="4" t="s">
        <v>39</v>
      </c>
      <c r="B67" s="6" t="n">
        <v>535000</v>
      </c>
      <c r="D67" s="6" t="n">
        <v>535000</v>
      </c>
      <c r="F67" s="6" t="n">
        <v>3118000</v>
      </c>
    </row>
    <row r="68" spans="1:6">
      <c r="A68" s="4" t="s">
        <v>374</v>
      </c>
      <c r="B68" s="6" t="n">
        <v>0</v>
      </c>
      <c r="D68" s="6" t="n">
        <v>0</v>
      </c>
      <c r="F68" s="6" t="n">
        <v>230000</v>
      </c>
    </row>
    <row r="69" spans="1:6">
      <c r="A69" s="3" t="s">
        <v>40</v>
      </c>
    </row>
    <row r="70" spans="1:6">
      <c r="A70" s="4" t="s">
        <v>200</v>
      </c>
      <c r="B70" s="6" t="n">
        <v>0</v>
      </c>
      <c r="D70" s="6" t="n">
        <v>0</v>
      </c>
      <c r="F70" s="6" t="n">
        <v>0</v>
      </c>
    </row>
    <row r="71" spans="1:6">
      <c r="A71" s="4" t="s">
        <v>42</v>
      </c>
      <c r="B71" s="6" t="n">
        <v>0</v>
      </c>
      <c r="D71" s="6" t="n">
        <v>0</v>
      </c>
      <c r="F71" s="6" t="n">
        <v>0</v>
      </c>
    </row>
    <row r="72" spans="1:6">
      <c r="A72" s="4" t="s">
        <v>44</v>
      </c>
      <c r="B72" s="6" t="n">
        <v>0</v>
      </c>
      <c r="D72" s="6" t="n">
        <v>0</v>
      </c>
      <c r="F72" s="6" t="n">
        <v>0</v>
      </c>
    </row>
    <row r="73" spans="1:6">
      <c r="A73" s="4" t="s">
        <v>45</v>
      </c>
      <c r="B73" s="6" t="n">
        <v>27000</v>
      </c>
      <c r="D73" s="6" t="n">
        <v>27000</v>
      </c>
      <c r="F73" s="6" t="n">
        <v>21000</v>
      </c>
    </row>
    <row r="74" spans="1:6">
      <c r="A74" s="4" t="s">
        <v>47</v>
      </c>
      <c r="B74" s="6" t="n">
        <v>27000</v>
      </c>
      <c r="D74" s="6" t="n">
        <v>27000</v>
      </c>
      <c r="F74" s="6" t="n">
        <v>21000</v>
      </c>
    </row>
    <row r="75" spans="1:6">
      <c r="A75" s="3" t="s">
        <v>370</v>
      </c>
    </row>
    <row r="76" spans="1:6">
      <c r="A76" s="4" t="s">
        <v>372</v>
      </c>
      <c r="D76" s="6" t="n">
        <v>5000</v>
      </c>
      <c r="E76" s="6" t="n">
        <v>-6350000</v>
      </c>
    </row>
    <row r="77" spans="1:6">
      <c r="A77" s="4" t="s">
        <v>373</v>
      </c>
      <c r="D77" s="6" t="n">
        <v>2583000</v>
      </c>
      <c r="E77" s="6" t="n">
        <v>-9210000</v>
      </c>
    </row>
    <row r="78" spans="1:6">
      <c r="A78" s="4" t="s">
        <v>375</v>
      </c>
    </row>
    <row r="79" spans="1:6">
      <c r="A79" s="3" t="s">
        <v>354</v>
      </c>
    </row>
    <row r="80" spans="1:6">
      <c r="A80" s="4" t="s">
        <v>355</v>
      </c>
      <c r="B80" s="6" t="n">
        <v>0</v>
      </c>
      <c r="D80" s="6" t="n">
        <v>0</v>
      </c>
      <c r="F80" s="6" t="n">
        <v>1064069000</v>
      </c>
    </row>
    <row r="81" spans="1:6">
      <c r="A81" s="4" t="s">
        <v>29</v>
      </c>
      <c r="B81" s="6" t="n">
        <v>0</v>
      </c>
      <c r="D81" s="6" t="n">
        <v>0</v>
      </c>
      <c r="F81" s="6" t="n">
        <v>-97374000</v>
      </c>
    </row>
    <row r="82" spans="1:6">
      <c r="A82" s="4" t="s">
        <v>30</v>
      </c>
      <c r="B82" s="6" t="n">
        <v>0</v>
      </c>
      <c r="D82" s="6" t="n">
        <v>0</v>
      </c>
      <c r="F82" s="6" t="n">
        <v>966695000</v>
      </c>
    </row>
    <row r="83" spans="1:6">
      <c r="A83" s="4" t="s">
        <v>34</v>
      </c>
      <c r="B83" s="6" t="n">
        <v>0</v>
      </c>
      <c r="D83" s="6" t="n">
        <v>0</v>
      </c>
      <c r="F83" s="6" t="n">
        <v>4195000</v>
      </c>
    </row>
    <row r="84" spans="1:6">
      <c r="A84" s="4" t="s">
        <v>356</v>
      </c>
      <c r="B84" s="6" t="n">
        <v>0</v>
      </c>
      <c r="D84" s="6" t="n">
        <v>0</v>
      </c>
      <c r="F84" s="6" t="n">
        <v>2587000</v>
      </c>
    </row>
    <row r="85" spans="1:6">
      <c r="A85" s="4" t="s">
        <v>35</v>
      </c>
      <c r="B85" s="6" t="n">
        <v>0</v>
      </c>
      <c r="D85" s="6" t="n">
        <v>0</v>
      </c>
      <c r="F85" s="6" t="n">
        <v>3131000</v>
      </c>
    </row>
    <row r="86" spans="1:6">
      <c r="A86" s="4" t="s">
        <v>37</v>
      </c>
      <c r="B86" s="6" t="n">
        <v>0</v>
      </c>
      <c r="D86" s="6" t="n">
        <v>0</v>
      </c>
      <c r="F86" s="6" t="n">
        <v>5696000</v>
      </c>
    </row>
    <row r="87" spans="1:6">
      <c r="A87" s="4" t="s">
        <v>39</v>
      </c>
      <c r="B87" s="6" t="n">
        <v>0</v>
      </c>
      <c r="D87" s="6" t="n">
        <v>0</v>
      </c>
      <c r="F87" s="6" t="n">
        <v>982304000</v>
      </c>
    </row>
    <row r="88" spans="1:6">
      <c r="A88" s="3" t="s">
        <v>40</v>
      </c>
    </row>
    <row r="89" spans="1:6">
      <c r="A89" s="4" t="s">
        <v>200</v>
      </c>
      <c r="B89" s="6" t="n">
        <v>0</v>
      </c>
      <c r="D89" s="6" t="n">
        <v>0</v>
      </c>
      <c r="F89" s="6" t="n">
        <v>352808000</v>
      </c>
    </row>
    <row r="90" spans="1:6">
      <c r="A90" s="4" t="s">
        <v>42</v>
      </c>
      <c r="B90" s="6" t="n">
        <v>11817000</v>
      </c>
      <c r="D90" s="6" t="n">
        <v>11817000</v>
      </c>
      <c r="F90" s="6" t="n">
        <v>18277000</v>
      </c>
    </row>
    <row r="91" spans="1:6">
      <c r="A91" s="4" t="s">
        <v>44</v>
      </c>
      <c r="B91" s="6" t="n">
        <v>0</v>
      </c>
      <c r="D91" s="6" t="n">
        <v>0</v>
      </c>
      <c r="F91" s="6" t="n">
        <v>0</v>
      </c>
    </row>
    <row r="92" spans="1:6">
      <c r="A92" s="4" t="s">
        <v>45</v>
      </c>
      <c r="B92" s="6" t="n">
        <v>921000</v>
      </c>
      <c r="D92" s="6" t="n">
        <v>921000</v>
      </c>
      <c r="F92" s="6" t="n">
        <v>7616000</v>
      </c>
    </row>
    <row r="93" spans="1:6">
      <c r="A93" s="4" t="s">
        <v>47</v>
      </c>
      <c r="B93" s="6" t="n">
        <v>12738000</v>
      </c>
      <c r="D93" s="6" t="n">
        <v>12738000</v>
      </c>
      <c r="F93" s="6" t="n">
        <v>378701000</v>
      </c>
    </row>
    <row r="94" spans="1:6">
      <c r="A94" s="3" t="s">
        <v>370</v>
      </c>
    </row>
    <row r="95" spans="1:6">
      <c r="A95" s="4" t="s">
        <v>372</v>
      </c>
      <c r="D95" s="6" t="n">
        <v>32858000</v>
      </c>
      <c r="E95" s="6" t="n">
        <v>14720000</v>
      </c>
    </row>
    <row r="96" spans="1:6">
      <c r="A96" s="4" t="s">
        <v>373</v>
      </c>
      <c r="D96" s="6" t="n">
        <v>1197642000</v>
      </c>
      <c r="E96" s="6" t="n">
        <v>-58376000</v>
      </c>
    </row>
    <row r="97" spans="1:6">
      <c r="A97" s="4" t="s">
        <v>376</v>
      </c>
    </row>
    <row r="98" spans="1:6">
      <c r="A98" s="3" t="s">
        <v>354</v>
      </c>
    </row>
    <row r="99" spans="1:6">
      <c r="A99" s="4" t="s">
        <v>355</v>
      </c>
      <c r="B99" s="6" t="n">
        <v>0</v>
      </c>
      <c r="D99" s="6" t="n">
        <v>0</v>
      </c>
      <c r="F99" s="6" t="n">
        <v>252106000</v>
      </c>
    </row>
    <row r="100" spans="1:6">
      <c r="A100" s="4" t="s">
        <v>377</v>
      </c>
    </row>
    <row r="101" spans="1:6">
      <c r="A101" s="3" t="s">
        <v>354</v>
      </c>
    </row>
    <row r="102" spans="1:6">
      <c r="A102" s="4" t="s">
        <v>355</v>
      </c>
      <c r="B102" s="6" t="n">
        <v>0</v>
      </c>
      <c r="D102" s="6" t="n">
        <v>0</v>
      </c>
      <c r="F102" s="6" t="n">
        <v>139215000</v>
      </c>
    </row>
    <row r="103" spans="1:6">
      <c r="A103" s="4" t="s">
        <v>378</v>
      </c>
    </row>
    <row r="104" spans="1:6">
      <c r="A104" s="3" t="s">
        <v>354</v>
      </c>
    </row>
    <row r="105" spans="1:6">
      <c r="A105" s="4" t="s">
        <v>355</v>
      </c>
      <c r="B105" s="6" t="n">
        <v>0</v>
      </c>
      <c r="D105" s="6" t="n">
        <v>0</v>
      </c>
      <c r="F105" s="6" t="n">
        <v>0</v>
      </c>
    </row>
    <row r="106" spans="1:6">
      <c r="A106" s="4" t="s">
        <v>379</v>
      </c>
    </row>
    <row r="107" spans="1:6">
      <c r="A107" s="3" t="s">
        <v>354</v>
      </c>
    </row>
    <row r="108" spans="1:6">
      <c r="A108" s="4" t="s">
        <v>355</v>
      </c>
      <c r="B108" s="6" t="n">
        <v>0</v>
      </c>
      <c r="D108" s="6" t="n">
        <v>0</v>
      </c>
      <c r="F108" s="6" t="n">
        <v>112891000</v>
      </c>
    </row>
    <row r="109" spans="1:6">
      <c r="A109" s="4" t="s">
        <v>380</v>
      </c>
    </row>
    <row r="110" spans="1:6">
      <c r="A110" s="3" t="s">
        <v>354</v>
      </c>
    </row>
    <row r="111" spans="1:6">
      <c r="A111" s="4" t="s">
        <v>355</v>
      </c>
      <c r="B111" s="6" t="n">
        <v>0</v>
      </c>
      <c r="D111" s="6" t="n">
        <v>0</v>
      </c>
      <c r="F111" s="6" t="n">
        <v>1521479000</v>
      </c>
    </row>
    <row r="112" spans="1:6">
      <c r="A112" s="4" t="s">
        <v>381</v>
      </c>
    </row>
    <row r="113" spans="1:6">
      <c r="A113" s="3" t="s">
        <v>354</v>
      </c>
    </row>
    <row r="114" spans="1:6">
      <c r="A114" s="4" t="s">
        <v>355</v>
      </c>
      <c r="B114" s="6" t="n">
        <v>0</v>
      </c>
      <c r="D114" s="6" t="n">
        <v>0</v>
      </c>
      <c r="F114" s="6" t="n">
        <v>638709000</v>
      </c>
    </row>
    <row r="115" spans="1:6">
      <c r="A115" s="4" t="s">
        <v>382</v>
      </c>
    </row>
    <row r="116" spans="1:6">
      <c r="A116" s="3" t="s">
        <v>354</v>
      </c>
    </row>
    <row r="117" spans="1:6">
      <c r="A117" s="4" t="s">
        <v>355</v>
      </c>
      <c r="B117" s="6" t="n">
        <v>0</v>
      </c>
      <c r="D117" s="6" t="n">
        <v>0</v>
      </c>
      <c r="F117" s="6" t="n">
        <v>0</v>
      </c>
    </row>
    <row r="118" spans="1:6">
      <c r="A118" s="4" t="s">
        <v>383</v>
      </c>
    </row>
    <row r="119" spans="1:6">
      <c r="A119" s="3" t="s">
        <v>354</v>
      </c>
    </row>
    <row r="120" spans="1:6">
      <c r="A120" s="4" t="s">
        <v>355</v>
      </c>
      <c r="B120" s="6" t="n">
        <v>0</v>
      </c>
      <c r="D120" s="6" t="n">
        <v>0</v>
      </c>
      <c r="F120" s="6" t="n">
        <v>882770000</v>
      </c>
    </row>
    <row r="121" spans="1:6">
      <c r="A121" s="4" t="s">
        <v>384</v>
      </c>
    </row>
    <row r="122" spans="1:6">
      <c r="A122" s="3" t="s">
        <v>354</v>
      </c>
    </row>
    <row r="123" spans="1:6">
      <c r="A123" s="4" t="s">
        <v>355</v>
      </c>
      <c r="B123" s="6" t="n">
        <v>0</v>
      </c>
      <c r="D123" s="6" t="n">
        <v>0</v>
      </c>
      <c r="F123" s="6" t="n">
        <v>68408000</v>
      </c>
    </row>
    <row r="124" spans="1:6">
      <c r="A124" s="4" t="s">
        <v>385</v>
      </c>
    </row>
    <row r="125" spans="1:6">
      <c r="A125" s="3" t="s">
        <v>354</v>
      </c>
    </row>
    <row r="126" spans="1:6">
      <c r="A126" s="4" t="s">
        <v>355</v>
      </c>
      <c r="B126" s="6" t="n">
        <v>0</v>
      </c>
      <c r="D126" s="6" t="n">
        <v>0</v>
      </c>
      <c r="F126" s="6" t="n">
        <v>0</v>
      </c>
    </row>
    <row r="127" spans="1:6">
      <c r="A127" s="4" t="s">
        <v>386</v>
      </c>
    </row>
    <row r="128" spans="1:6">
      <c r="A128" s="3" t="s">
        <v>354</v>
      </c>
    </row>
    <row r="129" spans="1:6">
      <c r="A129" s="4" t="s">
        <v>355</v>
      </c>
      <c r="B129" s="6" t="n">
        <v>0</v>
      </c>
      <c r="D129" s="6" t="n">
        <v>0</v>
      </c>
      <c r="F129" s="6" t="n">
        <v>0</v>
      </c>
    </row>
    <row r="130" spans="1:6">
      <c r="A130" s="4" t="s">
        <v>387</v>
      </c>
    </row>
    <row r="131" spans="1:6">
      <c r="A131" s="3" t="s">
        <v>354</v>
      </c>
    </row>
    <row r="132" spans="1:6">
      <c r="A132" s="4" t="s">
        <v>355</v>
      </c>
      <c r="B132" s="6" t="n">
        <v>0</v>
      </c>
      <c r="D132" s="6" t="n">
        <v>0</v>
      </c>
      <c r="F132" s="6" t="n">
        <v>68408000</v>
      </c>
    </row>
    <row r="133" spans="1:6">
      <c r="A133" s="4" t="s">
        <v>388</v>
      </c>
    </row>
    <row r="134" spans="1:6">
      <c r="A134" s="3" t="s">
        <v>354</v>
      </c>
    </row>
    <row r="135" spans="1:6">
      <c r="A135" s="4" t="s">
        <v>30</v>
      </c>
      <c r="B135" s="6" t="n">
        <v>0</v>
      </c>
      <c r="D135" s="6" t="n">
        <v>0</v>
      </c>
      <c r="F135" s="6" t="n">
        <v>17944000</v>
      </c>
    </row>
    <row r="136" spans="1:6">
      <c r="A136" s="4" t="s">
        <v>37</v>
      </c>
      <c r="B136" s="6" t="n">
        <v>0</v>
      </c>
      <c r="D136" s="6" t="n">
        <v>0</v>
      </c>
      <c r="F136" s="6" t="n">
        <v>730000</v>
      </c>
    </row>
    <row r="137" spans="1:6">
      <c r="A137" s="4" t="s">
        <v>39</v>
      </c>
      <c r="B137" s="6" t="n">
        <v>0</v>
      </c>
      <c r="D137" s="6" t="n">
        <v>0</v>
      </c>
      <c r="F137" s="6" t="n">
        <v>18674000</v>
      </c>
    </row>
    <row r="138" spans="1:6">
      <c r="A138" s="3" t="s">
        <v>40</v>
      </c>
    </row>
    <row r="139" spans="1:6">
      <c r="A139" s="4" t="s">
        <v>200</v>
      </c>
      <c r="B139" s="6" t="n">
        <v>0</v>
      </c>
      <c r="D139" s="6" t="n">
        <v>0</v>
      </c>
      <c r="F139" s="6" t="n">
        <v>11620000</v>
      </c>
    </row>
    <row r="140" spans="1:6">
      <c r="A140" s="4" t="s">
        <v>45</v>
      </c>
      <c r="B140" s="6" t="n">
        <v>0</v>
      </c>
      <c r="D140" s="6" t="n">
        <v>0</v>
      </c>
      <c r="F140" s="6" t="n">
        <v>1025000</v>
      </c>
    </row>
    <row r="141" spans="1:6">
      <c r="A141" s="4" t="s">
        <v>389</v>
      </c>
      <c r="B141" s="6" t="n">
        <v>0</v>
      </c>
      <c r="D141" s="6" t="n">
        <v>0</v>
      </c>
      <c r="F141" s="6" t="n">
        <v>6029000</v>
      </c>
    </row>
    <row r="142" spans="1:6">
      <c r="A142" s="4" t="s">
        <v>57</v>
      </c>
      <c r="B142" s="6" t="n">
        <v>0</v>
      </c>
      <c r="D142" s="6" t="n">
        <v>0</v>
      </c>
      <c r="F142" s="6" t="n">
        <v>18674000</v>
      </c>
    </row>
    <row r="143" spans="1:6">
      <c r="A143" s="4" t="s">
        <v>390</v>
      </c>
      <c r="B143" s="6" t="n">
        <v>0</v>
      </c>
      <c r="D143" s="6" t="n">
        <v>0</v>
      </c>
      <c r="F143" s="6" t="n">
        <v>4195000</v>
      </c>
    </row>
    <row r="144" spans="1:6">
      <c r="A144" s="4" t="s">
        <v>391</v>
      </c>
      <c r="B144" s="6" t="n">
        <v>0</v>
      </c>
      <c r="D144" s="6" t="n">
        <v>0</v>
      </c>
      <c r="F144" s="6" t="n">
        <v>0</v>
      </c>
    </row>
    <row r="145" spans="1:6">
      <c r="A145" s="4" t="s">
        <v>392</v>
      </c>
      <c r="F145" s="7" t="n">
        <v>4195000</v>
      </c>
    </row>
    <row r="146" spans="1:6">
      <c r="A146" s="3" t="s">
        <v>357</v>
      </c>
    </row>
    <row r="147" spans="1:6">
      <c r="A147" s="4" t="s">
        <v>329</v>
      </c>
      <c r="B147" s="6" t="n">
        <v>0</v>
      </c>
      <c r="C147" s="7" t="n">
        <v>604000</v>
      </c>
      <c r="D147" s="6" t="n">
        <v>305000</v>
      </c>
      <c r="E147" s="6" t="n">
        <v>1008000</v>
      </c>
    </row>
    <row r="148" spans="1:6">
      <c r="A148" s="4" t="s">
        <v>393</v>
      </c>
      <c r="B148" s="6" t="n">
        <v>0</v>
      </c>
      <c r="C148" s="6" t="n">
        <v>83000</v>
      </c>
      <c r="D148" s="6" t="n">
        <v>58000</v>
      </c>
      <c r="E148" s="6" t="n">
        <v>178000</v>
      </c>
    </row>
    <row r="149" spans="1:6">
      <c r="A149" s="4" t="s">
        <v>358</v>
      </c>
      <c r="B149" s="6" t="n">
        <v>0</v>
      </c>
      <c r="C149" s="6" t="n">
        <v>164000</v>
      </c>
      <c r="D149" s="6" t="n">
        <v>113000</v>
      </c>
      <c r="E149" s="6" t="n">
        <v>334000</v>
      </c>
    </row>
    <row r="150" spans="1:6">
      <c r="A150" s="4" t="s">
        <v>394</v>
      </c>
      <c r="B150" s="6" t="n">
        <v>0</v>
      </c>
      <c r="C150" s="6" t="n">
        <v>262000</v>
      </c>
      <c r="D150" s="6" t="n">
        <v>164000</v>
      </c>
      <c r="E150" s="6" t="n">
        <v>446000</v>
      </c>
    </row>
    <row r="151" spans="1:6">
      <c r="A151" s="4" t="s">
        <v>82</v>
      </c>
      <c r="B151" s="6" t="n">
        <v>0</v>
      </c>
      <c r="C151" s="6" t="n">
        <v>509000</v>
      </c>
      <c r="D151" s="6" t="n">
        <v>335000</v>
      </c>
      <c r="E151" s="6" t="n">
        <v>958000</v>
      </c>
    </row>
    <row r="152" spans="1:6">
      <c r="A152" s="4" t="s">
        <v>94</v>
      </c>
      <c r="B152" s="6" t="n">
        <v>0</v>
      </c>
      <c r="C152" s="6" t="n">
        <v>95000</v>
      </c>
      <c r="D152" s="6" t="n">
        <v>-30000</v>
      </c>
      <c r="E152" s="6" t="n">
        <v>50000</v>
      </c>
    </row>
    <row r="153" spans="1:6">
      <c r="A153" s="4" t="s">
        <v>395</v>
      </c>
      <c r="B153" s="7" t="n">
        <v>0</v>
      </c>
      <c r="C153" s="7" t="n">
        <v>58000</v>
      </c>
      <c r="D153" s="7" t="n">
        <v>-19000</v>
      </c>
      <c r="E153" s="7" t="n">
        <v>3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r="A1" s="1" t="s">
        <v>396</v>
      </c>
      <c r="B1" s="2" t="s">
        <v>1</v>
      </c>
    </row>
    <row r="2" spans="1:3">
      <c r="B2" s="2" t="s">
        <v>397</v>
      </c>
      <c r="C2" s="2" t="s">
        <v>398</v>
      </c>
    </row>
    <row r="3" spans="1:3">
      <c r="A3" s="3" t="s">
        <v>339</v>
      </c>
    </row>
    <row r="4" spans="1:3">
      <c r="A4" s="4" t="s">
        <v>341</v>
      </c>
      <c r="B4" s="7" t="n">
        <v>1728600</v>
      </c>
      <c r="C4" s="7" t="n">
        <v>28910</v>
      </c>
    </row>
    <row r="5" spans="1:3">
      <c r="A5" s="4" t="s">
        <v>271</v>
      </c>
    </row>
    <row r="6" spans="1:3">
      <c r="A6" s="3" t="s">
        <v>339</v>
      </c>
    </row>
    <row r="7" spans="1:3">
      <c r="A7" s="4" t="s">
        <v>341</v>
      </c>
      <c r="B7" s="7" t="n">
        <v>317300</v>
      </c>
    </row>
    <row r="8" spans="1:3">
      <c r="A8" s="4" t="s">
        <v>272</v>
      </c>
      <c r="B8" s="6" t="n">
        <v>2291200</v>
      </c>
    </row>
    <row r="9" spans="1:3">
      <c r="A9" s="4" t="s">
        <v>399</v>
      </c>
    </row>
    <row r="10" spans="1:3">
      <c r="A10" s="3" t="s">
        <v>339</v>
      </c>
    </row>
    <row r="11" spans="1:3">
      <c r="A11" s="4" t="s">
        <v>400</v>
      </c>
      <c r="B11" s="4" t="s">
        <v>401</v>
      </c>
    </row>
    <row r="12" spans="1:3">
      <c r="A12" s="4" t="s">
        <v>341</v>
      </c>
      <c r="B12" s="7" t="n">
        <v>7300</v>
      </c>
    </row>
    <row r="13" spans="1:3">
      <c r="A13" s="4" t="s">
        <v>272</v>
      </c>
      <c r="B13" s="6" t="n">
        <v>55000</v>
      </c>
    </row>
    <row r="14" spans="1:3">
      <c r="A14" s="4" t="s">
        <v>402</v>
      </c>
    </row>
    <row r="15" spans="1:3">
      <c r="A15" s="3" t="s">
        <v>339</v>
      </c>
    </row>
    <row r="16" spans="1:3">
      <c r="A16" s="4" t="s">
        <v>400</v>
      </c>
      <c r="B16" s="4" t="s">
        <v>403</v>
      </c>
    </row>
    <row r="17" spans="1:3">
      <c r="A17" s="4" t="s">
        <v>341</v>
      </c>
      <c r="B17" s="7" t="n">
        <v>31400</v>
      </c>
    </row>
    <row r="18" spans="1:3">
      <c r="A18" s="4" t="s">
        <v>272</v>
      </c>
      <c r="B18" s="6" t="n">
        <v>140200</v>
      </c>
    </row>
    <row r="19" spans="1:3">
      <c r="A19" s="4" t="s">
        <v>404</v>
      </c>
    </row>
    <row r="20" spans="1:3">
      <c r="A20" s="3" t="s">
        <v>339</v>
      </c>
    </row>
    <row r="21" spans="1:3">
      <c r="A21" s="4" t="s">
        <v>400</v>
      </c>
      <c r="B21" s="4" t="s">
        <v>405</v>
      </c>
    </row>
    <row r="22" spans="1:3">
      <c r="A22" s="4" t="s">
        <v>341</v>
      </c>
      <c r="B22" s="7" t="n">
        <v>37000</v>
      </c>
    </row>
    <row r="23" spans="1:3">
      <c r="A23" s="4" t="s">
        <v>272</v>
      </c>
      <c r="B23" s="6" t="n">
        <v>254100</v>
      </c>
    </row>
    <row r="24" spans="1:3">
      <c r="A24" s="4" t="s">
        <v>406</v>
      </c>
    </row>
    <row r="25" spans="1:3">
      <c r="A25" s="3" t="s">
        <v>339</v>
      </c>
    </row>
    <row r="26" spans="1:3">
      <c r="A26" s="4" t="s">
        <v>400</v>
      </c>
      <c r="B26" s="4" t="s">
        <v>405</v>
      </c>
    </row>
    <row r="27" spans="1:3">
      <c r="A27" s="4" t="s">
        <v>341</v>
      </c>
      <c r="B27" s="7" t="n">
        <v>20800</v>
      </c>
    </row>
    <row r="28" spans="1:3">
      <c r="A28" s="4" t="s">
        <v>272</v>
      </c>
      <c r="B28" s="6" t="n">
        <v>113800</v>
      </c>
    </row>
    <row r="29" spans="1:3">
      <c r="A29" s="4" t="s">
        <v>407</v>
      </c>
    </row>
    <row r="30" spans="1:3">
      <c r="A30" s="3" t="s">
        <v>339</v>
      </c>
    </row>
    <row r="31" spans="1:3">
      <c r="A31" s="4" t="s">
        <v>400</v>
      </c>
      <c r="B31" s="4" t="s">
        <v>408</v>
      </c>
    </row>
    <row r="32" spans="1:3">
      <c r="A32" s="4" t="s">
        <v>341</v>
      </c>
      <c r="B32" s="7" t="n">
        <v>14800</v>
      </c>
    </row>
    <row r="33" spans="1:3">
      <c r="A33" s="4" t="s">
        <v>272</v>
      </c>
      <c r="B33" s="6" t="n">
        <v>91400</v>
      </c>
    </row>
    <row r="34" spans="1:3">
      <c r="A34" s="4" t="s">
        <v>409</v>
      </c>
    </row>
    <row r="35" spans="1:3">
      <c r="A35" s="3" t="s">
        <v>339</v>
      </c>
    </row>
    <row r="36" spans="1:3">
      <c r="A36" s="4" t="s">
        <v>400</v>
      </c>
      <c r="B36" s="4" t="s">
        <v>410</v>
      </c>
    </row>
    <row r="37" spans="1:3">
      <c r="A37" s="4" t="s">
        <v>341</v>
      </c>
      <c r="B37" s="7" t="n">
        <v>16000</v>
      </c>
    </row>
    <row r="38" spans="1:3">
      <c r="A38" s="4" t="s">
        <v>272</v>
      </c>
      <c r="B38" s="6" t="n">
        <v>80900</v>
      </c>
    </row>
    <row r="39" spans="1:3">
      <c r="A39" s="4" t="s">
        <v>411</v>
      </c>
    </row>
    <row r="40" spans="1:3">
      <c r="A40" s="3" t="s">
        <v>339</v>
      </c>
    </row>
    <row r="41" spans="1:3">
      <c r="A41" s="4" t="s">
        <v>400</v>
      </c>
      <c r="B41" s="4" t="s">
        <v>412</v>
      </c>
    </row>
    <row r="42" spans="1:3">
      <c r="A42" s="4" t="s">
        <v>341</v>
      </c>
      <c r="B42" s="7" t="n">
        <v>34800</v>
      </c>
    </row>
    <row r="43" spans="1:3">
      <c r="A43" s="4" t="s">
        <v>272</v>
      </c>
      <c r="B43" s="6" t="n">
        <v>375000</v>
      </c>
    </row>
    <row r="44" spans="1:3">
      <c r="A44" s="4" t="s">
        <v>413</v>
      </c>
    </row>
    <row r="45" spans="1:3">
      <c r="A45" s="3" t="s">
        <v>339</v>
      </c>
    </row>
    <row r="46" spans="1:3">
      <c r="A46" s="4" t="s">
        <v>400</v>
      </c>
      <c r="B46" s="4" t="s">
        <v>414</v>
      </c>
    </row>
    <row r="47" spans="1:3">
      <c r="A47" s="4" t="s">
        <v>341</v>
      </c>
      <c r="B47" s="7" t="n">
        <v>8900</v>
      </c>
    </row>
    <row r="48" spans="1:3">
      <c r="A48" s="4" t="s">
        <v>272</v>
      </c>
      <c r="B48" s="6" t="n">
        <v>47300</v>
      </c>
    </row>
    <row r="49" spans="1:3">
      <c r="A49" s="4" t="s">
        <v>415</v>
      </c>
    </row>
    <row r="50" spans="1:3">
      <c r="A50" s="3" t="s">
        <v>339</v>
      </c>
    </row>
    <row r="51" spans="1:3">
      <c r="A51" s="4" t="s">
        <v>400</v>
      </c>
      <c r="B51" s="4" t="s">
        <v>416</v>
      </c>
    </row>
    <row r="52" spans="1:3">
      <c r="A52" s="4" t="s">
        <v>341</v>
      </c>
      <c r="B52" s="7" t="n">
        <v>68700</v>
      </c>
    </row>
    <row r="53" spans="1:3">
      <c r="A53" s="4" t="s">
        <v>272</v>
      </c>
      <c r="B53" s="6" t="n">
        <v>535300</v>
      </c>
    </row>
    <row r="54" spans="1:3">
      <c r="A54" s="4" t="s">
        <v>417</v>
      </c>
    </row>
    <row r="55" spans="1:3">
      <c r="A55" s="3" t="s">
        <v>339</v>
      </c>
    </row>
    <row r="56" spans="1:3">
      <c r="A56" s="4" t="s">
        <v>400</v>
      </c>
      <c r="B56" s="4" t="s">
        <v>418</v>
      </c>
    </row>
    <row r="57" spans="1:3">
      <c r="A57" s="4" t="s">
        <v>341</v>
      </c>
      <c r="B57" s="7" t="n">
        <v>22500</v>
      </c>
    </row>
    <row r="58" spans="1:3">
      <c r="A58" s="4" t="s">
        <v>272</v>
      </c>
      <c r="B58" s="6" t="n">
        <v>133300</v>
      </c>
    </row>
    <row r="59" spans="1:3">
      <c r="A59" s="4" t="s">
        <v>419</v>
      </c>
    </row>
    <row r="60" spans="1:3">
      <c r="A60" s="3" t="s">
        <v>339</v>
      </c>
    </row>
    <row r="61" spans="1:3">
      <c r="A61" s="4" t="s">
        <v>400</v>
      </c>
      <c r="B61" s="4" t="s">
        <v>420</v>
      </c>
    </row>
    <row r="62" spans="1:3">
      <c r="A62" s="4" t="s">
        <v>341</v>
      </c>
      <c r="B62" s="7" t="n">
        <v>23800</v>
      </c>
    </row>
    <row r="63" spans="1:3">
      <c r="A63" s="4" t="s">
        <v>272</v>
      </c>
      <c r="B63" s="6" t="n">
        <v>168700</v>
      </c>
    </row>
    <row r="64" spans="1:3">
      <c r="A64" s="4" t="s">
        <v>421</v>
      </c>
    </row>
    <row r="65" spans="1:3">
      <c r="A65" s="3" t="s">
        <v>339</v>
      </c>
    </row>
    <row r="66" spans="1:3">
      <c r="A66" s="4" t="s">
        <v>400</v>
      </c>
      <c r="B66" s="4" t="s">
        <v>422</v>
      </c>
    </row>
    <row r="67" spans="1:3">
      <c r="A67" s="4" t="s">
        <v>341</v>
      </c>
      <c r="B67" s="7" t="n">
        <v>15200</v>
      </c>
    </row>
    <row r="68" spans="1:3">
      <c r="A68" s="4" t="s">
        <v>272</v>
      </c>
      <c r="B68" s="6" t="n">
        <v>148100</v>
      </c>
    </row>
    <row r="69" spans="1:3">
      <c r="A69" s="4" t="s">
        <v>423</v>
      </c>
    </row>
    <row r="70" spans="1:3">
      <c r="A70" s="3" t="s">
        <v>339</v>
      </c>
    </row>
    <row r="71" spans="1:3">
      <c r="A71" s="4" t="s">
        <v>400</v>
      </c>
      <c r="B71" s="4" t="s">
        <v>11</v>
      </c>
    </row>
    <row r="72" spans="1:3">
      <c r="A72" s="4" t="s">
        <v>341</v>
      </c>
      <c r="B72" s="7" t="n">
        <v>16100</v>
      </c>
    </row>
    <row r="73" spans="1:3">
      <c r="A73" s="4" t="s">
        <v>272</v>
      </c>
      <c r="B73" s="6" t="n">
        <v>148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32"/>
    <col customWidth="1" max="3" min="3" width="14"/>
  </cols>
  <sheetData>
    <row r="1" spans="1:3">
      <c r="A1" s="1" t="s">
        <v>424</v>
      </c>
      <c r="B1" s="2" t="s">
        <v>1</v>
      </c>
    </row>
    <row r="2" spans="1:3">
      <c r="B2" s="2" t="s">
        <v>2</v>
      </c>
      <c r="C2" s="2" t="s">
        <v>23</v>
      </c>
    </row>
    <row r="3" spans="1:3">
      <c r="A3" s="3" t="s">
        <v>425</v>
      </c>
    </row>
    <row r="4" spans="1:3">
      <c r="A4" s="4" t="s">
        <v>426</v>
      </c>
      <c r="B4" s="7" t="n">
        <v>179667</v>
      </c>
      <c r="C4" s="7" t="n">
        <v>178316</v>
      </c>
    </row>
    <row r="5" spans="1:3">
      <c r="A5" s="4" t="s">
        <v>427</v>
      </c>
    </row>
    <row r="6" spans="1:3">
      <c r="A6" s="3" t="s">
        <v>425</v>
      </c>
    </row>
    <row r="7" spans="1:3">
      <c r="A7" s="4" t="s">
        <v>428</v>
      </c>
      <c r="B7" s="4" t="s">
        <v>429</v>
      </c>
    </row>
    <row r="8" spans="1:3">
      <c r="A8" s="4" t="s">
        <v>430</v>
      </c>
      <c r="B8" s="4" t="s">
        <v>431</v>
      </c>
    </row>
    <row r="9" spans="1:3">
      <c r="A9" s="4" t="s">
        <v>426</v>
      </c>
      <c r="B9" s="7" t="n">
        <v>128427</v>
      </c>
      <c r="C9" s="6" t="n">
        <v>131362</v>
      </c>
    </row>
    <row r="10" spans="1:3">
      <c r="A10" s="4" t="s">
        <v>432</v>
      </c>
    </row>
    <row r="11" spans="1:3">
      <c r="A11" s="3" t="s">
        <v>425</v>
      </c>
    </row>
    <row r="12" spans="1:3">
      <c r="A12" s="4" t="s">
        <v>428</v>
      </c>
      <c r="B12" s="4" t="s">
        <v>433</v>
      </c>
    </row>
    <row r="13" spans="1:3">
      <c r="A13" s="4" t="s">
        <v>426</v>
      </c>
      <c r="B13" s="7" t="n">
        <v>48730</v>
      </c>
      <c r="C13" s="6" t="n">
        <v>45081</v>
      </c>
    </row>
    <row r="14" spans="1:3">
      <c r="A14" s="4" t="s">
        <v>434</v>
      </c>
    </row>
    <row r="15" spans="1:3">
      <c r="A15" s="3" t="s">
        <v>425</v>
      </c>
    </row>
    <row r="16" spans="1:3">
      <c r="A16" s="4" t="s">
        <v>428</v>
      </c>
      <c r="B16" s="4" t="s">
        <v>435</v>
      </c>
    </row>
    <row r="17" spans="1:3">
      <c r="A17" s="4" t="s">
        <v>426</v>
      </c>
      <c r="B17" s="7" t="n">
        <v>2510</v>
      </c>
      <c r="C17" s="7" t="n">
        <v>18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36</v>
      </c>
      <c r="B1" s="2" t="s">
        <v>69</v>
      </c>
      <c r="D1" s="2" t="s">
        <v>1</v>
      </c>
    </row>
    <row r="2" spans="1:6">
      <c r="B2" s="2" t="s">
        <v>2</v>
      </c>
      <c r="C2" s="2" t="s">
        <v>70</v>
      </c>
      <c r="D2" s="2" t="s">
        <v>2</v>
      </c>
      <c r="E2" s="2" t="s">
        <v>70</v>
      </c>
      <c r="F2" s="2" t="s">
        <v>23</v>
      </c>
    </row>
    <row r="3" spans="1:6">
      <c r="A3" s="3" t="s">
        <v>437</v>
      </c>
    </row>
    <row r="4" spans="1:6">
      <c r="A4" s="4" t="s">
        <v>438</v>
      </c>
      <c r="B4" s="7" t="n">
        <v>0</v>
      </c>
      <c r="C4" s="7" t="n">
        <v>0</v>
      </c>
      <c r="E4" s="7" t="n">
        <v>0</v>
      </c>
    </row>
    <row r="5" spans="1:6">
      <c r="A5" s="3" t="s">
        <v>354</v>
      </c>
    </row>
    <row r="6" spans="1:6">
      <c r="A6" s="4" t="s">
        <v>439</v>
      </c>
      <c r="B6" s="6" t="n">
        <v>639695000</v>
      </c>
      <c r="D6" s="7" t="n">
        <v>639695000</v>
      </c>
      <c r="F6" s="7" t="n">
        <v>645305000</v>
      </c>
    </row>
    <row r="7" spans="1:6">
      <c r="A7" s="4" t="s">
        <v>440</v>
      </c>
      <c r="B7" s="6" t="n">
        <v>87841000</v>
      </c>
      <c r="D7" s="6" t="n">
        <v>87841000</v>
      </c>
      <c r="F7" s="6" t="n">
        <v>99165000</v>
      </c>
    </row>
    <row r="8" spans="1:6">
      <c r="A8" s="4" t="s">
        <v>39</v>
      </c>
      <c r="B8" s="6" t="n">
        <v>727536000</v>
      </c>
      <c r="D8" s="6" t="n">
        <v>727536000</v>
      </c>
      <c r="F8" s="6" t="n">
        <v>744470000</v>
      </c>
    </row>
    <row r="9" spans="1:6">
      <c r="A9" s="3" t="s">
        <v>441</v>
      </c>
    </row>
    <row r="10" spans="1:6">
      <c r="A10" s="4" t="s">
        <v>442</v>
      </c>
      <c r="B10" s="6" t="n">
        <v>313300000</v>
      </c>
      <c r="D10" s="6" t="n">
        <v>313300000</v>
      </c>
      <c r="F10" s="6" t="n">
        <v>314202000</v>
      </c>
    </row>
    <row r="11" spans="1:6">
      <c r="A11" s="4" t="s">
        <v>45</v>
      </c>
      <c r="B11" s="6" t="n">
        <v>65246000</v>
      </c>
      <c r="D11" s="6" t="n">
        <v>65246000</v>
      </c>
      <c r="F11" s="6" t="n">
        <v>78617000</v>
      </c>
    </row>
    <row r="12" spans="1:6">
      <c r="A12" s="4" t="s">
        <v>389</v>
      </c>
      <c r="B12" s="6" t="n">
        <v>348990000</v>
      </c>
      <c r="D12" s="6" t="n">
        <v>348990000</v>
      </c>
      <c r="F12" s="6" t="n">
        <v>351651000</v>
      </c>
    </row>
    <row r="13" spans="1:6">
      <c r="A13" s="4" t="s">
        <v>57</v>
      </c>
      <c r="B13" s="6" t="n">
        <v>727536000</v>
      </c>
      <c r="D13" s="6" t="n">
        <v>727536000</v>
      </c>
      <c r="F13" s="6" t="n">
        <v>744470000</v>
      </c>
    </row>
    <row r="14" spans="1:6">
      <c r="A14" s="4" t="s">
        <v>390</v>
      </c>
      <c r="B14" s="6" t="n">
        <v>193361000</v>
      </c>
      <c r="D14" s="6" t="n">
        <v>193361000</v>
      </c>
      <c r="F14" s="6" t="n">
        <v>192311000</v>
      </c>
    </row>
    <row r="15" spans="1:6">
      <c r="A15" s="4" t="s">
        <v>443</v>
      </c>
      <c r="B15" s="6" t="n">
        <v>-13694000</v>
      </c>
      <c r="D15" s="6" t="n">
        <v>-13694000</v>
      </c>
      <c r="F15" s="6" t="n">
        <v>-13995000</v>
      </c>
    </row>
    <row r="16" spans="1:6">
      <c r="A16" s="4" t="s">
        <v>392</v>
      </c>
      <c r="B16" s="6" t="n">
        <v>179667000</v>
      </c>
      <c r="D16" s="6" t="n">
        <v>179667000</v>
      </c>
      <c r="F16" s="6" t="n">
        <v>178316000</v>
      </c>
    </row>
    <row r="17" spans="1:6">
      <c r="A17" s="3" t="s">
        <v>444</v>
      </c>
    </row>
    <row r="18" spans="1:6">
      <c r="A18" s="4" t="s">
        <v>329</v>
      </c>
      <c r="B18" s="6" t="n">
        <v>19846000</v>
      </c>
      <c r="C18" s="6" t="n">
        <v>48468000</v>
      </c>
      <c r="D18" s="6" t="n">
        <v>37134000</v>
      </c>
      <c r="E18" s="6" t="n">
        <v>67708000</v>
      </c>
    </row>
    <row r="19" spans="1:6">
      <c r="A19" s="3" t="s">
        <v>76</v>
      </c>
    </row>
    <row r="20" spans="1:6">
      <c r="A20" s="4" t="s">
        <v>445</v>
      </c>
      <c r="B20" s="6" t="n">
        <v>778000</v>
      </c>
      <c r="C20" s="6" t="n">
        <v>3588000</v>
      </c>
      <c r="D20" s="6" t="n">
        <v>6638000</v>
      </c>
      <c r="E20" s="6" t="n">
        <v>7640000</v>
      </c>
    </row>
    <row r="21" spans="1:6">
      <c r="A21" s="4" t="s">
        <v>80</v>
      </c>
      <c r="B21" s="6" t="n">
        <v>8352000</v>
      </c>
      <c r="C21" s="6" t="n">
        <v>6818000</v>
      </c>
      <c r="D21" s="6" t="n">
        <v>14667000</v>
      </c>
      <c r="E21" s="6" t="n">
        <v>12282000</v>
      </c>
    </row>
    <row r="22" spans="1:6">
      <c r="A22" s="4" t="s">
        <v>394</v>
      </c>
      <c r="B22" s="6" t="n">
        <v>7045000</v>
      </c>
      <c r="C22" s="6" t="n">
        <v>4270000</v>
      </c>
      <c r="D22" s="6" t="n">
        <v>10666000</v>
      </c>
      <c r="E22" s="6" t="n">
        <v>9914000</v>
      </c>
    </row>
    <row r="23" spans="1:6">
      <c r="A23" s="4" t="s">
        <v>82</v>
      </c>
      <c r="B23" s="6" t="n">
        <v>16175000</v>
      </c>
      <c r="C23" s="6" t="n">
        <v>14676000</v>
      </c>
      <c r="D23" s="6" t="n">
        <v>31971000</v>
      </c>
      <c r="E23" s="6" t="n">
        <v>29836000</v>
      </c>
    </row>
    <row r="24" spans="1:6">
      <c r="A24" s="4" t="s">
        <v>95</v>
      </c>
      <c r="B24" s="6" t="n">
        <v>3671000</v>
      </c>
      <c r="C24" s="6" t="n">
        <v>33792000</v>
      </c>
      <c r="D24" s="6" t="n">
        <v>5163000</v>
      </c>
      <c r="E24" s="6" t="n">
        <v>37872000</v>
      </c>
    </row>
    <row r="25" spans="1:6">
      <c r="A25" s="3" t="s">
        <v>446</v>
      </c>
    </row>
    <row r="26" spans="1:6">
      <c r="A26" s="4" t="s">
        <v>89</v>
      </c>
      <c r="B26" s="6" t="n">
        <v>2596000</v>
      </c>
      <c r="C26" s="6" t="n">
        <v>25951000</v>
      </c>
      <c r="D26" s="6" t="n">
        <v>3890000</v>
      </c>
      <c r="E26" s="6" t="n">
        <v>27951000</v>
      </c>
    </row>
    <row r="27" spans="1:6">
      <c r="A27" s="4" t="s">
        <v>447</v>
      </c>
      <c r="B27" s="6" t="n">
        <v>355000</v>
      </c>
      <c r="C27" s="6" t="n">
        <v>13067000</v>
      </c>
      <c r="D27" s="6" t="n">
        <v>630000</v>
      </c>
      <c r="E27" s="6" t="n">
        <v>13067000</v>
      </c>
    </row>
    <row r="28" spans="1:6">
      <c r="A28" s="4" t="s">
        <v>448</v>
      </c>
      <c r="B28" s="6" t="n">
        <v>1931000</v>
      </c>
      <c r="D28" s="6" t="n">
        <v>1931000</v>
      </c>
      <c r="F28" s="7" t="n">
        <v>1630000</v>
      </c>
    </row>
    <row r="29" spans="1:6">
      <c r="A29" s="4" t="s">
        <v>449</v>
      </c>
    </row>
    <row r="30" spans="1:6">
      <c r="A30" s="3" t="s">
        <v>446</v>
      </c>
    </row>
    <row r="31" spans="1:6">
      <c r="A31" s="4" t="s">
        <v>89</v>
      </c>
      <c r="B31" s="6" t="n">
        <v>2241000</v>
      </c>
      <c r="C31" s="6" t="n">
        <v>12884000</v>
      </c>
      <c r="D31" s="6" t="n">
        <v>3260000</v>
      </c>
      <c r="E31" s="6" t="n">
        <v>14884000</v>
      </c>
    </row>
    <row r="32" spans="1:6">
      <c r="A32" s="4" t="s">
        <v>450</v>
      </c>
    </row>
    <row r="33" spans="1:6">
      <c r="A33" s="3" t="s">
        <v>446</v>
      </c>
    </row>
    <row r="34" spans="1:6">
      <c r="A34" s="4" t="s">
        <v>451</v>
      </c>
      <c r="B34" s="7" t="n">
        <v>130000</v>
      </c>
      <c r="C34" s="7" t="n">
        <v>130000</v>
      </c>
      <c r="D34" s="6" t="n">
        <v>260000</v>
      </c>
      <c r="E34" s="7" t="n">
        <v>260000</v>
      </c>
    </row>
    <row r="35" spans="1:6">
      <c r="A35" s="4" t="s">
        <v>350</v>
      </c>
    </row>
    <row r="36" spans="1:6">
      <c r="A36" s="3" t="s">
        <v>437</v>
      </c>
    </row>
    <row r="37" spans="1:6">
      <c r="A37" s="4" t="s">
        <v>139</v>
      </c>
      <c r="D37" s="7" t="n">
        <v>1434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49580</v>
      </c>
      <c r="C4" s="7" t="n">
        <v>50690</v>
      </c>
      <c r="D4" s="7" t="n">
        <v>98237</v>
      </c>
      <c r="E4" s="7" t="n">
        <v>101452</v>
      </c>
    </row>
    <row r="5" spans="1:5">
      <c r="A5" s="4" t="s">
        <v>73</v>
      </c>
      <c r="B5" s="6" t="n">
        <v>12921</v>
      </c>
      <c r="C5" s="6" t="n">
        <v>14208</v>
      </c>
      <c r="D5" s="6" t="n">
        <v>25953</v>
      </c>
      <c r="E5" s="6" t="n">
        <v>28785</v>
      </c>
    </row>
    <row r="6" spans="1:5">
      <c r="A6" s="4" t="s">
        <v>74</v>
      </c>
      <c r="B6" s="6" t="n">
        <v>492</v>
      </c>
      <c r="C6" s="6" t="n">
        <v>1400</v>
      </c>
      <c r="D6" s="6" t="n">
        <v>2123</v>
      </c>
      <c r="E6" s="6" t="n">
        <v>2434</v>
      </c>
    </row>
    <row r="7" spans="1:5">
      <c r="A7" s="4" t="s">
        <v>75</v>
      </c>
      <c r="B7" s="6" t="n">
        <v>62993</v>
      </c>
      <c r="C7" s="6" t="n">
        <v>66298</v>
      </c>
      <c r="D7" s="6" t="n">
        <v>126313</v>
      </c>
      <c r="E7" s="6" t="n">
        <v>132671</v>
      </c>
    </row>
    <row r="8" spans="1:5">
      <c r="A8" s="3" t="s">
        <v>76</v>
      </c>
    </row>
    <row r="9" spans="1:5">
      <c r="A9" s="4" t="s">
        <v>77</v>
      </c>
      <c r="B9" s="6" t="n">
        <v>14138</v>
      </c>
      <c r="C9" s="6" t="n">
        <v>15458</v>
      </c>
      <c r="D9" s="6" t="n">
        <v>28850</v>
      </c>
      <c r="E9" s="6" t="n">
        <v>37081</v>
      </c>
    </row>
    <row r="10" spans="1:5">
      <c r="A10" s="4" t="s">
        <v>78</v>
      </c>
      <c r="B10" s="6" t="n">
        <v>7651</v>
      </c>
      <c r="C10" s="6" t="n">
        <v>8795</v>
      </c>
      <c r="D10" s="6" t="n">
        <v>16004</v>
      </c>
      <c r="E10" s="6" t="n">
        <v>19133</v>
      </c>
    </row>
    <row r="11" spans="1:5">
      <c r="A11" s="4" t="s">
        <v>79</v>
      </c>
      <c r="B11" s="6" t="n">
        <v>9433</v>
      </c>
      <c r="C11" s="6" t="n">
        <v>9898</v>
      </c>
      <c r="D11" s="6" t="n">
        <v>19120</v>
      </c>
      <c r="E11" s="6" t="n">
        <v>19394</v>
      </c>
    </row>
    <row r="12" spans="1:5">
      <c r="A12" s="4" t="s">
        <v>80</v>
      </c>
      <c r="B12" s="6" t="n">
        <v>22607</v>
      </c>
      <c r="C12" s="6" t="n">
        <v>22299</v>
      </c>
      <c r="D12" s="6" t="n">
        <v>43424</v>
      </c>
      <c r="E12" s="6" t="n">
        <v>44934</v>
      </c>
    </row>
    <row r="13" spans="1:5">
      <c r="A13" s="4" t="s">
        <v>81</v>
      </c>
      <c r="B13" s="6" t="n">
        <v>29931</v>
      </c>
      <c r="C13" s="6" t="n">
        <v>0</v>
      </c>
      <c r="D13" s="6" t="n">
        <v>38321</v>
      </c>
      <c r="E13" s="6" t="n">
        <v>0</v>
      </c>
    </row>
    <row r="14" spans="1:5">
      <c r="A14" s="4" t="s">
        <v>82</v>
      </c>
      <c r="B14" s="6" t="n">
        <v>83760</v>
      </c>
      <c r="C14" s="6" t="n">
        <v>56450</v>
      </c>
      <c r="D14" s="6" t="n">
        <v>145719</v>
      </c>
      <c r="E14" s="6" t="n">
        <v>120542</v>
      </c>
    </row>
    <row r="15" spans="1:5">
      <c r="A15" s="4" t="s">
        <v>83</v>
      </c>
      <c r="B15" s="6" t="n">
        <v>-20767</v>
      </c>
      <c r="C15" s="6" t="n">
        <v>9848</v>
      </c>
      <c r="D15" s="6" t="n">
        <v>-19406</v>
      </c>
      <c r="E15" s="6" t="n">
        <v>12129</v>
      </c>
    </row>
    <row r="16" spans="1:5">
      <c r="A16" s="4" t="s">
        <v>84</v>
      </c>
      <c r="B16" s="6" t="n">
        <v>2707</v>
      </c>
      <c r="C16" s="6" t="n">
        <v>3206</v>
      </c>
      <c r="D16" s="6" t="n">
        <v>5409</v>
      </c>
      <c r="E16" s="6" t="n">
        <v>6496</v>
      </c>
    </row>
    <row r="17" spans="1:5">
      <c r="A17" s="4" t="s">
        <v>85</v>
      </c>
      <c r="B17" s="6" t="n">
        <v>52385</v>
      </c>
      <c r="C17" s="6" t="n">
        <v>6499</v>
      </c>
      <c r="D17" s="6" t="n">
        <v>76411</v>
      </c>
      <c r="E17" s="6" t="n">
        <v>7227</v>
      </c>
    </row>
    <row r="18" spans="1:5">
      <c r="A18" s="4" t="s">
        <v>86</v>
      </c>
      <c r="B18" s="6" t="n">
        <v>-4723</v>
      </c>
      <c r="C18" s="6" t="n">
        <v>2737</v>
      </c>
      <c r="D18" s="6" t="n">
        <v>-5672</v>
      </c>
      <c r="E18" s="6" t="n">
        <v>1382</v>
      </c>
    </row>
    <row r="19" spans="1:5">
      <c r="A19" s="4" t="s">
        <v>87</v>
      </c>
      <c r="B19" s="6" t="n">
        <v>1442</v>
      </c>
      <c r="C19" s="6" t="n">
        <v>3772</v>
      </c>
      <c r="D19" s="6" t="n">
        <v>2710</v>
      </c>
      <c r="E19" s="6" t="n">
        <v>4682</v>
      </c>
    </row>
    <row r="20" spans="1:5">
      <c r="A20" s="4" t="s">
        <v>88</v>
      </c>
      <c r="B20" s="6" t="n">
        <v>-14132</v>
      </c>
      <c r="C20" s="6" t="n">
        <v>-13685</v>
      </c>
      <c r="D20" s="6" t="n">
        <v>-28816</v>
      </c>
      <c r="E20" s="6" t="n">
        <v>-27519</v>
      </c>
    </row>
    <row r="21" spans="1:5">
      <c r="A21" s="4" t="s">
        <v>89</v>
      </c>
      <c r="B21" s="6" t="n">
        <v>2596</v>
      </c>
      <c r="C21" s="6" t="n">
        <v>25951</v>
      </c>
      <c r="D21" s="6" t="n">
        <v>3890</v>
      </c>
      <c r="E21" s="6" t="n">
        <v>27951</v>
      </c>
    </row>
    <row r="22" spans="1:5">
      <c r="A22" s="4" t="s">
        <v>90</v>
      </c>
      <c r="B22" s="6" t="n">
        <v>73</v>
      </c>
      <c r="C22" s="6" t="n">
        <v>17444</v>
      </c>
      <c r="D22" s="6" t="n">
        <v>628</v>
      </c>
      <c r="E22" s="6" t="n">
        <v>20155</v>
      </c>
    </row>
    <row r="23" spans="1:5">
      <c r="A23" s="4" t="s">
        <v>91</v>
      </c>
      <c r="B23" s="6" t="n">
        <v>19581</v>
      </c>
      <c r="C23" s="6" t="n">
        <v>55772</v>
      </c>
      <c r="D23" s="6" t="n">
        <v>35154</v>
      </c>
      <c r="E23" s="6" t="n">
        <v>52503</v>
      </c>
    </row>
    <row r="24" spans="1:5">
      <c r="A24" s="4" t="s">
        <v>92</v>
      </c>
      <c r="B24" s="6" t="n">
        <v>63</v>
      </c>
      <c r="C24" s="6" t="n">
        <v>72</v>
      </c>
      <c r="D24" s="6" t="n">
        <v>-193</v>
      </c>
      <c r="E24" s="6" t="n">
        <v>-846</v>
      </c>
    </row>
    <row r="25" spans="1:5">
      <c r="A25" s="4" t="s">
        <v>93</v>
      </c>
      <c r="B25" s="6" t="n">
        <v>19644</v>
      </c>
      <c r="C25" s="6" t="n">
        <v>55844</v>
      </c>
      <c r="D25" s="6" t="n">
        <v>34961</v>
      </c>
      <c r="E25" s="6" t="n">
        <v>51657</v>
      </c>
    </row>
    <row r="26" spans="1:5">
      <c r="A26" s="4" t="s">
        <v>94</v>
      </c>
      <c r="B26" s="6" t="n">
        <v>144056</v>
      </c>
      <c r="C26" s="6" t="n">
        <v>6223</v>
      </c>
      <c r="D26" s="6" t="n">
        <v>154146</v>
      </c>
      <c r="E26" s="6" t="n">
        <v>16231</v>
      </c>
    </row>
    <row r="27" spans="1:5">
      <c r="A27" s="4" t="s">
        <v>95</v>
      </c>
      <c r="B27" s="7" t="n">
        <v>163700</v>
      </c>
      <c r="C27" s="7" t="n">
        <v>62067</v>
      </c>
      <c r="D27" s="7" t="n">
        <v>189107</v>
      </c>
      <c r="E27" s="7" t="n">
        <v>67888</v>
      </c>
    </row>
    <row r="28" spans="1:5">
      <c r="A28" s="4" t="s">
        <v>96</v>
      </c>
      <c r="B28" s="9" t="n">
        <v>0.02</v>
      </c>
      <c r="C28" s="9" t="n">
        <v>0.06</v>
      </c>
      <c r="D28" s="9" t="n">
        <v>0.04</v>
      </c>
      <c r="E28" s="9" t="n">
        <v>0.06</v>
      </c>
    </row>
    <row r="29" spans="1:5">
      <c r="A29" s="4" t="s">
        <v>97</v>
      </c>
      <c r="B29" s="10" t="n">
        <v>0.17</v>
      </c>
      <c r="C29" s="10" t="n">
        <v>0.01</v>
      </c>
      <c r="D29" s="10" t="n">
        <v>0.18</v>
      </c>
      <c r="E29" s="10" t="n">
        <v>0.02</v>
      </c>
    </row>
    <row r="30" spans="1:5">
      <c r="A30" s="4" t="s">
        <v>98</v>
      </c>
      <c r="B30" s="9" t="n">
        <v>0.19</v>
      </c>
      <c r="C30" s="9" t="n">
        <v>0.07000000000000001</v>
      </c>
      <c r="D30" s="9" t="n">
        <v>0.22</v>
      </c>
      <c r="E30" s="9" t="n">
        <v>0.08</v>
      </c>
    </row>
    <row r="31" spans="1:5">
      <c r="A31" s="4" t="s">
        <v>99</v>
      </c>
      <c r="B31" s="6" t="n">
        <v>862205672</v>
      </c>
      <c r="C31" s="6" t="n">
        <v>861824777</v>
      </c>
      <c r="D31" s="6" t="n">
        <v>862205672</v>
      </c>
      <c r="E31" s="6" t="n">
        <v>861824777</v>
      </c>
    </row>
    <row r="32" spans="1:5">
      <c r="A32" s="4" t="s">
        <v>100</v>
      </c>
      <c r="B32" s="9" t="n">
        <v>0.03</v>
      </c>
      <c r="C32" s="9" t="n">
        <v>0.03</v>
      </c>
      <c r="D32" s="9" t="n">
        <v>0.06</v>
      </c>
      <c r="E32" s="9" t="n">
        <v>0.1</v>
      </c>
    </row>
    <row r="33" spans="1:5">
      <c r="A33" s="4" t="s">
        <v>101</v>
      </c>
      <c r="B33" s="9" t="n">
        <v>0.03</v>
      </c>
      <c r="C33" s="9" t="n">
        <v>0.03</v>
      </c>
      <c r="D33" s="9" t="n">
        <v>0.06</v>
      </c>
      <c r="E33" s="9" t="n">
        <v>0.13</v>
      </c>
    </row>
    <row r="34" spans="1:5">
      <c r="A34" s="3" t="s">
        <v>102</v>
      </c>
    </row>
    <row r="35" spans="1:5">
      <c r="A35" s="4" t="s">
        <v>103</v>
      </c>
      <c r="B35" s="7" t="n">
        <v>11274</v>
      </c>
      <c r="C35" s="7" t="n">
        <v>-17849</v>
      </c>
      <c r="D35" s="7" t="n">
        <v>16486</v>
      </c>
      <c r="E35" s="7" t="n">
        <v>33355</v>
      </c>
    </row>
    <row r="36" spans="1:5">
      <c r="A36" s="4" t="s">
        <v>104</v>
      </c>
      <c r="B36" s="6" t="n">
        <v>1705</v>
      </c>
      <c r="C36" s="6" t="n">
        <v>955</v>
      </c>
      <c r="D36" s="6" t="n">
        <v>-2616</v>
      </c>
      <c r="E36" s="6" t="n">
        <v>595</v>
      </c>
    </row>
    <row r="37" spans="1:5">
      <c r="A37" s="4" t="s">
        <v>105</v>
      </c>
      <c r="B37" s="6" t="n">
        <v>427</v>
      </c>
      <c r="C37" s="6" t="n">
        <v>-17708</v>
      </c>
      <c r="D37" s="6" t="n">
        <v>425</v>
      </c>
      <c r="E37" s="6" t="n">
        <v>-20682</v>
      </c>
    </row>
    <row r="38" spans="1:5">
      <c r="A38" s="4" t="s">
        <v>106</v>
      </c>
      <c r="B38" s="7" t="n">
        <v>177106</v>
      </c>
      <c r="C38" s="7" t="n">
        <v>27465</v>
      </c>
      <c r="D38" s="7" t="n">
        <v>203402</v>
      </c>
      <c r="E38" s="7" t="n">
        <v>811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52</v>
      </c>
      <c r="B1" s="2" t="s">
        <v>2</v>
      </c>
      <c r="C1" s="2" t="s">
        <v>23</v>
      </c>
    </row>
    <row r="2" spans="1:3">
      <c r="A2" s="3" t="s">
        <v>242</v>
      </c>
    </row>
    <row r="3" spans="1:3">
      <c r="A3" s="4" t="s">
        <v>442</v>
      </c>
      <c r="B3" s="7" t="n">
        <v>313300</v>
      </c>
      <c r="C3" s="7" t="n">
        <v>314202</v>
      </c>
    </row>
    <row r="4" spans="1:3">
      <c r="A4" s="4" t="s">
        <v>453</v>
      </c>
      <c r="B4" s="6" t="n">
        <v>3550</v>
      </c>
    </row>
    <row r="5" spans="1:3">
      <c r="A5" s="4" t="s">
        <v>450</v>
      </c>
    </row>
    <row r="6" spans="1:3">
      <c r="A6" s="3" t="s">
        <v>242</v>
      </c>
    </row>
    <row r="7" spans="1:3">
      <c r="A7" s="6" t="n">
        <v>2016</v>
      </c>
      <c r="B7" s="6" t="n">
        <v>19567</v>
      </c>
    </row>
    <row r="8" spans="1:3">
      <c r="A8" s="6" t="n">
        <v>2017</v>
      </c>
      <c r="B8" s="6" t="n">
        <v>0</v>
      </c>
    </row>
    <row r="9" spans="1:3">
      <c r="A9" s="6" t="n">
        <v>2018</v>
      </c>
      <c r="B9" s="6" t="n">
        <v>203807</v>
      </c>
    </row>
    <row r="10" spans="1:3">
      <c r="A10" s="6" t="n">
        <v>2019</v>
      </c>
      <c r="B10" s="6" t="n">
        <v>16246</v>
      </c>
    </row>
    <row r="11" spans="1:3">
      <c r="A11" s="6" t="n">
        <v>2020</v>
      </c>
      <c r="B11" s="6" t="n">
        <v>0</v>
      </c>
    </row>
    <row r="12" spans="1:3">
      <c r="A12" s="4" t="s">
        <v>454</v>
      </c>
      <c r="B12" s="6" t="n">
        <v>73680</v>
      </c>
    </row>
    <row r="13" spans="1:3">
      <c r="A13" s="4" t="s">
        <v>453</v>
      </c>
      <c r="B13" s="6" t="n">
        <v>1000</v>
      </c>
    </row>
    <row r="14" spans="1:3">
      <c r="A14" s="4" t="s">
        <v>455</v>
      </c>
    </row>
    <row r="15" spans="1:3">
      <c r="A15" s="3" t="s">
        <v>242</v>
      </c>
    </row>
    <row r="16" spans="1:3">
      <c r="A16" s="4" t="s">
        <v>453</v>
      </c>
      <c r="B16" s="7" t="n">
        <v>2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56</v>
      </c>
      <c r="B1" s="2" t="s">
        <v>69</v>
      </c>
      <c r="D1" s="2" t="s">
        <v>1</v>
      </c>
      <c r="F1" s="2" t="s">
        <v>457</v>
      </c>
    </row>
    <row r="2" spans="1:7">
      <c r="B2" s="2" t="s">
        <v>2</v>
      </c>
      <c r="C2" s="2" t="s">
        <v>70</v>
      </c>
      <c r="D2" s="2" t="s">
        <v>2</v>
      </c>
      <c r="E2" s="2" t="s">
        <v>70</v>
      </c>
      <c r="F2" s="2" t="s">
        <v>23</v>
      </c>
      <c r="G2" s="2" t="s">
        <v>458</v>
      </c>
    </row>
    <row r="3" spans="1:7">
      <c r="A3" s="3" t="s">
        <v>459</v>
      </c>
    </row>
    <row r="4" spans="1:7">
      <c r="A4" s="4" t="s">
        <v>33</v>
      </c>
      <c r="B4" s="7" t="n">
        <v>192325000</v>
      </c>
      <c r="D4" s="7" t="n">
        <v>192325000</v>
      </c>
      <c r="F4" s="7" t="n">
        <v>177431000</v>
      </c>
    </row>
    <row r="5" spans="1:7">
      <c r="A5" s="4" t="s">
        <v>460</v>
      </c>
      <c r="B5" s="6" t="n">
        <v>137355000</v>
      </c>
      <c r="D5" s="6" t="n">
        <v>137355000</v>
      </c>
      <c r="F5" s="6" t="n">
        <v>138318000</v>
      </c>
    </row>
    <row r="6" spans="1:7">
      <c r="A6" s="4" t="s">
        <v>461</v>
      </c>
      <c r="D6" s="6" t="n">
        <v>54970000</v>
      </c>
      <c r="F6" s="6" t="n">
        <v>39113000</v>
      </c>
    </row>
    <row r="7" spans="1:7">
      <c r="A7" s="4" t="s">
        <v>462</v>
      </c>
      <c r="B7" s="6" t="n">
        <v>3127000</v>
      </c>
      <c r="D7" s="6" t="n">
        <v>3127000</v>
      </c>
      <c r="F7" s="6" t="n">
        <v>10712000</v>
      </c>
    </row>
    <row r="8" spans="1:7">
      <c r="A8" s="4" t="s">
        <v>463</v>
      </c>
      <c r="B8" s="6" t="n">
        <v>1929000</v>
      </c>
      <c r="D8" s="6" t="n">
        <v>1929000</v>
      </c>
      <c r="F8" s="6" t="n">
        <v>2242000</v>
      </c>
    </row>
    <row r="9" spans="1:7">
      <c r="A9" s="4" t="s">
        <v>464</v>
      </c>
      <c r="B9" s="6" t="n">
        <v>0</v>
      </c>
      <c r="C9" s="7" t="n">
        <v>0</v>
      </c>
      <c r="D9" s="6" t="n">
        <v>0</v>
      </c>
      <c r="E9" s="7" t="n">
        <v>0</v>
      </c>
    </row>
    <row r="10" spans="1:7">
      <c r="A10" s="4" t="s">
        <v>465</v>
      </c>
      <c r="B10" s="6" t="n">
        <v>2645000</v>
      </c>
      <c r="C10" s="7" t="n">
        <v>2564000</v>
      </c>
      <c r="D10" s="6" t="n">
        <v>5300000</v>
      </c>
      <c r="E10" s="7" t="n">
        <v>5463000</v>
      </c>
    </row>
    <row r="11" spans="1:7">
      <c r="A11" s="4" t="s">
        <v>174</v>
      </c>
    </row>
    <row r="12" spans="1:7">
      <c r="A12" s="3" t="s">
        <v>459</v>
      </c>
    </row>
    <row r="13" spans="1:7">
      <c r="A13" s="4" t="s">
        <v>33</v>
      </c>
      <c r="B13" s="6" t="n">
        <v>95141000</v>
      </c>
      <c r="D13" s="6" t="n">
        <v>95141000</v>
      </c>
      <c r="F13" s="6" t="n">
        <v>86919000</v>
      </c>
    </row>
    <row r="14" spans="1:7">
      <c r="A14" s="4" t="s">
        <v>460</v>
      </c>
      <c r="F14" s="6" t="n">
        <v>80748000</v>
      </c>
    </row>
    <row r="15" spans="1:7">
      <c r="A15" s="4" t="s">
        <v>466</v>
      </c>
      <c r="G15" s="4" t="s">
        <v>467</v>
      </c>
    </row>
    <row r="16" spans="1:7">
      <c r="A16" s="4" t="s">
        <v>463</v>
      </c>
      <c r="B16" s="7" t="n">
        <v>14393000</v>
      </c>
      <c r="D16" s="7" t="n">
        <v>14393000</v>
      </c>
      <c r="F16" s="7" t="n">
        <v>6171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8"/>
    <col customWidth="1" max="2" min="2" width="26"/>
    <col customWidth="1" max="3" min="3" width="21"/>
    <col customWidth="1" max="4" min="4" width="21"/>
  </cols>
  <sheetData>
    <row r="1" spans="1:4">
      <c r="A1" s="1" t="s">
        <v>468</v>
      </c>
      <c r="B1" s="2" t="s">
        <v>1</v>
      </c>
    </row>
    <row r="2" spans="1:4">
      <c r="B2" s="2" t="s">
        <v>469</v>
      </c>
      <c r="C2" s="2" t="s">
        <v>398</v>
      </c>
      <c r="D2" s="2" t="s">
        <v>470</v>
      </c>
    </row>
    <row r="3" spans="1:4">
      <c r="A3" s="3" t="s">
        <v>471</v>
      </c>
    </row>
    <row r="4" spans="1:4">
      <c r="A4" s="6" t="n">
        <v>2016</v>
      </c>
      <c r="B4" s="7" t="n">
        <v>55696000</v>
      </c>
    </row>
    <row r="5" spans="1:4">
      <c r="A5" s="6" t="n">
        <v>2017</v>
      </c>
      <c r="B5" s="6" t="n">
        <v>446078000</v>
      </c>
    </row>
    <row r="6" spans="1:4">
      <c r="A6" s="6" t="n">
        <v>2018</v>
      </c>
      <c r="B6" s="6" t="n">
        <v>81727000</v>
      </c>
    </row>
    <row r="7" spans="1:4">
      <c r="A7" s="6" t="n">
        <v>2019</v>
      </c>
      <c r="B7" s="6" t="n">
        <v>0</v>
      </c>
    </row>
    <row r="8" spans="1:4">
      <c r="A8" s="6" t="n">
        <v>2020</v>
      </c>
      <c r="B8" s="6" t="n">
        <v>0</v>
      </c>
    </row>
    <row r="9" spans="1:4">
      <c r="A9" s="4" t="s">
        <v>454</v>
      </c>
      <c r="B9" s="6" t="n">
        <v>221682000</v>
      </c>
    </row>
    <row r="10" spans="1:4">
      <c r="A10" s="4" t="s">
        <v>472</v>
      </c>
      <c r="B10" s="7" t="n">
        <v>805183000</v>
      </c>
      <c r="D10" s="7" t="n">
        <v>1774221000</v>
      </c>
    </row>
    <row r="11" spans="1:4">
      <c r="A11" s="4" t="s">
        <v>473</v>
      </c>
      <c r="B11" s="4" t="s">
        <v>474</v>
      </c>
      <c r="D11" s="4" t="s">
        <v>475</v>
      </c>
    </row>
    <row r="12" spans="1:4">
      <c r="A12" s="4" t="s">
        <v>476</v>
      </c>
      <c r="B12" s="7" t="n">
        <v>3120000</v>
      </c>
      <c r="D12" s="7" t="n">
        <v>5568000</v>
      </c>
    </row>
    <row r="13" spans="1:4">
      <c r="A13" s="4" t="s">
        <v>477</v>
      </c>
      <c r="B13" s="6" t="n">
        <v>4391000</v>
      </c>
      <c r="D13" s="6" t="n">
        <v>8496000</v>
      </c>
    </row>
    <row r="14" spans="1:4">
      <c r="A14" s="4" t="s">
        <v>179</v>
      </c>
      <c r="B14" s="6" t="n">
        <v>16000000</v>
      </c>
      <c r="C14" s="7" t="n">
        <v>0</v>
      </c>
    </row>
    <row r="15" spans="1:4">
      <c r="A15" s="4" t="s">
        <v>453</v>
      </c>
      <c r="B15" s="7" t="n">
        <v>3550000</v>
      </c>
    </row>
    <row r="16" spans="1:4">
      <c r="A16" s="4" t="s">
        <v>478</v>
      </c>
      <c r="B16" s="6" t="n">
        <v>1</v>
      </c>
    </row>
    <row r="17" spans="1:4">
      <c r="A17" s="4" t="s">
        <v>479</v>
      </c>
      <c r="B17" s="7" t="n">
        <v>3062000</v>
      </c>
      <c r="D17" s="6" t="n">
        <v>2721000</v>
      </c>
    </row>
    <row r="18" spans="1:4">
      <c r="A18" s="6" t="n">
        <v>2016</v>
      </c>
    </row>
    <row r="19" spans="1:4">
      <c r="A19" s="3" t="s">
        <v>471</v>
      </c>
    </row>
    <row r="20" spans="1:4">
      <c r="A20" s="4" t="s">
        <v>473</v>
      </c>
      <c r="B20" s="4" t="s">
        <v>480</v>
      </c>
    </row>
    <row r="21" spans="1:4">
      <c r="A21" s="6" t="n">
        <v>2017</v>
      </c>
    </row>
    <row r="22" spans="1:4">
      <c r="A22" s="3" t="s">
        <v>471</v>
      </c>
    </row>
    <row r="23" spans="1:4">
      <c r="A23" s="4" t="s">
        <v>473</v>
      </c>
      <c r="B23" s="4" t="s">
        <v>481</v>
      </c>
    </row>
    <row r="24" spans="1:4">
      <c r="A24" s="6" t="n">
        <v>2018</v>
      </c>
    </row>
    <row r="25" spans="1:4">
      <c r="A25" s="3" t="s">
        <v>471</v>
      </c>
    </row>
    <row r="26" spans="1:4">
      <c r="A26" s="4" t="s">
        <v>473</v>
      </c>
      <c r="B26" s="4" t="s">
        <v>482</v>
      </c>
    </row>
    <row r="27" spans="1:4">
      <c r="A27" s="6" t="n">
        <v>2019</v>
      </c>
    </row>
    <row r="28" spans="1:4">
      <c r="A28" s="3" t="s">
        <v>471</v>
      </c>
    </row>
    <row r="29" spans="1:4">
      <c r="A29" s="4" t="s">
        <v>473</v>
      </c>
      <c r="B29" s="4" t="s">
        <v>483</v>
      </c>
    </row>
    <row r="30" spans="1:4">
      <c r="A30" s="6" t="n">
        <v>2020</v>
      </c>
    </row>
    <row r="31" spans="1:4">
      <c r="A31" s="3" t="s">
        <v>471</v>
      </c>
    </row>
    <row r="32" spans="1:4">
      <c r="A32" s="4" t="s">
        <v>473</v>
      </c>
      <c r="B32" s="4" t="s">
        <v>483</v>
      </c>
    </row>
    <row r="33" spans="1:4">
      <c r="A33" s="4" t="s">
        <v>454</v>
      </c>
    </row>
    <row r="34" spans="1:4">
      <c r="A34" s="3" t="s">
        <v>471</v>
      </c>
    </row>
    <row r="35" spans="1:4">
      <c r="A35" s="4" t="s">
        <v>473</v>
      </c>
      <c r="B35" s="4" t="s">
        <v>484</v>
      </c>
    </row>
    <row r="36" spans="1:4">
      <c r="A36" s="4" t="s">
        <v>485</v>
      </c>
    </row>
    <row r="37" spans="1:4">
      <c r="A37" s="3" t="s">
        <v>471</v>
      </c>
    </row>
    <row r="38" spans="1:4">
      <c r="A38" s="4" t="s">
        <v>472</v>
      </c>
      <c r="D38" s="6" t="n">
        <v>775156000</v>
      </c>
    </row>
    <row r="39" spans="1:4">
      <c r="A39" s="4" t="s">
        <v>476</v>
      </c>
      <c r="D39" s="6" t="n">
        <v>0</v>
      </c>
    </row>
    <row r="40" spans="1:4">
      <c r="A40" s="4" t="s">
        <v>477</v>
      </c>
      <c r="D40" s="7" t="n">
        <v>323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5"/>
    <col customWidth="1" max="5" min="5" width="21"/>
    <col customWidth="1" max="6" min="6" width="28"/>
  </cols>
  <sheetData>
    <row r="1" spans="1:6">
      <c r="A1" s="1" t="s">
        <v>486</v>
      </c>
      <c r="B1" s="2" t="s">
        <v>487</v>
      </c>
      <c r="C1" s="2" t="s">
        <v>488</v>
      </c>
      <c r="D1" s="2" t="s">
        <v>489</v>
      </c>
      <c r="E1" s="2" t="s">
        <v>470</v>
      </c>
      <c r="F1" s="2" t="s">
        <v>490</v>
      </c>
    </row>
    <row r="2" spans="1:6">
      <c r="A2" s="3" t="s">
        <v>491</v>
      </c>
    </row>
    <row r="3" spans="1:6">
      <c r="A3" s="4" t="s">
        <v>479</v>
      </c>
      <c r="D3" s="7" t="n">
        <v>3062000</v>
      </c>
      <c r="E3" s="7" t="n">
        <v>2721000</v>
      </c>
    </row>
    <row r="4" spans="1:6">
      <c r="A4" s="4" t="s">
        <v>492</v>
      </c>
    </row>
    <row r="5" spans="1:6">
      <c r="A5" s="3" t="s">
        <v>491</v>
      </c>
    </row>
    <row r="6" spans="1:6">
      <c r="A6" s="4" t="s">
        <v>493</v>
      </c>
      <c r="D6" s="4" t="s">
        <v>494</v>
      </c>
      <c r="E6" s="4" t="s">
        <v>495</v>
      </c>
    </row>
    <row r="7" spans="1:6">
      <c r="A7" s="4" t="s">
        <v>496</v>
      </c>
      <c r="D7" s="7" t="n">
        <v>150000000</v>
      </c>
      <c r="E7" s="7" t="n">
        <v>190000000</v>
      </c>
      <c r="F7" s="7" t="n">
        <v>300000000</v>
      </c>
    </row>
    <row r="8" spans="1:6">
      <c r="A8" s="4" t="s">
        <v>497</v>
      </c>
      <c r="F8" s="6" t="n">
        <v>2</v>
      </c>
    </row>
    <row r="9" spans="1:6">
      <c r="A9" s="4" t="s">
        <v>498</v>
      </c>
    </row>
    <row r="10" spans="1:6">
      <c r="A10" s="3" t="s">
        <v>491</v>
      </c>
    </row>
    <row r="11" spans="1:6">
      <c r="A11" s="4" t="s">
        <v>499</v>
      </c>
      <c r="E11" s="6" t="n">
        <v>200000000</v>
      </c>
    </row>
    <row r="12" spans="1:6">
      <c r="A12" s="4" t="s">
        <v>500</v>
      </c>
    </row>
    <row r="13" spans="1:6">
      <c r="A13" s="3" t="s">
        <v>491</v>
      </c>
    </row>
    <row r="14" spans="1:6">
      <c r="A14" s="4" t="s">
        <v>501</v>
      </c>
      <c r="C14" s="4" t="s">
        <v>502</v>
      </c>
    </row>
    <row r="15" spans="1:6">
      <c r="A15" s="4" t="s">
        <v>503</v>
      </c>
      <c r="D15" s="4" t="s">
        <v>504</v>
      </c>
    </row>
    <row r="16" spans="1:6">
      <c r="A16" s="4" t="s">
        <v>505</v>
      </c>
      <c r="D16" s="4" t="s">
        <v>506</v>
      </c>
    </row>
    <row r="17" spans="1:6">
      <c r="A17" s="4" t="s">
        <v>496</v>
      </c>
      <c r="C17" s="7" t="n">
        <v>300000000</v>
      </c>
      <c r="D17" s="7" t="n">
        <v>300000000</v>
      </c>
      <c r="E17" s="7" t="n">
        <v>300000</v>
      </c>
    </row>
    <row r="18" spans="1:6">
      <c r="A18" s="4" t="s">
        <v>507</v>
      </c>
    </row>
    <row r="19" spans="1:6">
      <c r="A19" s="3" t="s">
        <v>491</v>
      </c>
    </row>
    <row r="20" spans="1:6">
      <c r="A20" s="4" t="s">
        <v>496</v>
      </c>
      <c r="F20" s="7" t="n">
        <v>600000000</v>
      </c>
    </row>
    <row r="21" spans="1:6">
      <c r="A21" s="4" t="s">
        <v>508</v>
      </c>
    </row>
    <row r="22" spans="1:6">
      <c r="A22" s="3" t="s">
        <v>491</v>
      </c>
    </row>
    <row r="23" spans="1:6">
      <c r="A23" s="4" t="s">
        <v>496</v>
      </c>
      <c r="C23" s="7" t="n">
        <v>600000000</v>
      </c>
    </row>
    <row r="24" spans="1:6">
      <c r="A24" s="4" t="s">
        <v>509</v>
      </c>
    </row>
    <row r="25" spans="1:6">
      <c r="A25" s="3" t="s">
        <v>491</v>
      </c>
    </row>
    <row r="26" spans="1:6">
      <c r="A26" s="4" t="s">
        <v>510</v>
      </c>
      <c r="B26" s="4" t="s">
        <v>511</v>
      </c>
    </row>
    <row r="27" spans="1:6">
      <c r="A27" s="4" t="s">
        <v>512</v>
      </c>
      <c r="B27" s="4" t="s">
        <v>513</v>
      </c>
    </row>
    <row r="28" spans="1:6">
      <c r="A28" s="4" t="s">
        <v>514</v>
      </c>
    </row>
    <row r="29" spans="1:6">
      <c r="A29" s="3" t="s">
        <v>491</v>
      </c>
    </row>
    <row r="30" spans="1:6">
      <c r="A30" s="4" t="s">
        <v>505</v>
      </c>
      <c r="D30" s="4" t="s">
        <v>515</v>
      </c>
    </row>
    <row r="31" spans="1:6">
      <c r="A31" s="4" t="s">
        <v>516</v>
      </c>
    </row>
    <row r="32" spans="1:6">
      <c r="A32" s="3" t="s">
        <v>491</v>
      </c>
    </row>
    <row r="33" spans="1:6">
      <c r="A33" s="4" t="s">
        <v>505</v>
      </c>
      <c r="D33" s="4" t="s">
        <v>5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8</v>
      </c>
      <c r="B1" s="2" t="s">
        <v>2</v>
      </c>
      <c r="C1" s="2" t="s">
        <v>23</v>
      </c>
    </row>
    <row r="2" spans="1:3">
      <c r="A2" s="4" t="s">
        <v>519</v>
      </c>
    </row>
    <row r="3" spans="1:3">
      <c r="A3" s="3" t="s">
        <v>520</v>
      </c>
    </row>
    <row r="4" spans="1:3">
      <c r="A4" s="4" t="s">
        <v>521</v>
      </c>
      <c r="B4" s="7" t="n">
        <v>150000</v>
      </c>
      <c r="C4" s="7" t="n">
        <v>157000</v>
      </c>
    </row>
    <row r="5" spans="1:3">
      <c r="A5" s="4" t="s">
        <v>522</v>
      </c>
    </row>
    <row r="6" spans="1:3">
      <c r="A6" s="3" t="s">
        <v>520</v>
      </c>
    </row>
    <row r="7" spans="1:3">
      <c r="A7" s="4" t="s">
        <v>523</v>
      </c>
      <c r="B7" s="6" t="n">
        <v>190651</v>
      </c>
      <c r="C7" s="6" t="n">
        <v>175127</v>
      </c>
    </row>
    <row r="8" spans="1:3">
      <c r="A8" s="4" t="s">
        <v>524</v>
      </c>
      <c r="B8" s="6" t="n">
        <v>0</v>
      </c>
      <c r="C8" s="6" t="n">
        <v>0</v>
      </c>
    </row>
    <row r="9" spans="1:3">
      <c r="A9" s="4" t="s">
        <v>39</v>
      </c>
      <c r="B9" s="6" t="n">
        <v>190651</v>
      </c>
      <c r="C9" s="6" t="n">
        <v>175127</v>
      </c>
    </row>
    <row r="10" spans="1:3">
      <c r="A10" s="4" t="s">
        <v>525</v>
      </c>
      <c r="B10" s="6" t="n">
        <v>0</v>
      </c>
      <c r="C10" s="6" t="n">
        <v>0</v>
      </c>
    </row>
    <row r="11" spans="1:3">
      <c r="A11" s="4" t="s">
        <v>47</v>
      </c>
      <c r="B11" s="6" t="n">
        <v>0</v>
      </c>
      <c r="C11" s="6" t="n">
        <v>0</v>
      </c>
    </row>
    <row r="12" spans="1:3">
      <c r="A12" s="4" t="s">
        <v>526</v>
      </c>
    </row>
    <row r="13" spans="1:3">
      <c r="A13" s="3" t="s">
        <v>520</v>
      </c>
    </row>
    <row r="14" spans="1:3">
      <c r="A14" s="4" t="s">
        <v>523</v>
      </c>
      <c r="B14" s="6" t="n">
        <v>0</v>
      </c>
      <c r="C14" s="6" t="n">
        <v>0</v>
      </c>
    </row>
    <row r="15" spans="1:3">
      <c r="A15" s="4" t="s">
        <v>524</v>
      </c>
      <c r="B15" s="6" t="n">
        <v>1674</v>
      </c>
      <c r="C15" s="6" t="n">
        <v>2304</v>
      </c>
    </row>
    <row r="16" spans="1:3">
      <c r="A16" s="4" t="s">
        <v>39</v>
      </c>
      <c r="B16" s="6" t="n">
        <v>1674</v>
      </c>
      <c r="C16" s="6" t="n">
        <v>2304</v>
      </c>
    </row>
    <row r="17" spans="1:3">
      <c r="A17" s="4" t="s">
        <v>525</v>
      </c>
      <c r="B17" s="6" t="n">
        <v>-3385</v>
      </c>
      <c r="C17" s="6" t="n">
        <v>-1941</v>
      </c>
    </row>
    <row r="18" spans="1:3">
      <c r="A18" s="4" t="s">
        <v>47</v>
      </c>
      <c r="B18" s="6" t="n">
        <v>-3385</v>
      </c>
      <c r="C18" s="6" t="n">
        <v>-1941</v>
      </c>
    </row>
    <row r="19" spans="1:3">
      <c r="A19" s="4" t="s">
        <v>527</v>
      </c>
    </row>
    <row r="20" spans="1:3">
      <c r="A20" s="3" t="s">
        <v>520</v>
      </c>
    </row>
    <row r="21" spans="1:3">
      <c r="A21" s="4" t="s">
        <v>523</v>
      </c>
      <c r="B21" s="6" t="n">
        <v>0</v>
      </c>
      <c r="C21" s="6" t="n">
        <v>0</v>
      </c>
    </row>
    <row r="22" spans="1:3">
      <c r="A22" s="4" t="s">
        <v>524</v>
      </c>
      <c r="B22" s="6" t="n">
        <v>0</v>
      </c>
      <c r="C22" s="6" t="n">
        <v>0</v>
      </c>
    </row>
    <row r="23" spans="1:3">
      <c r="A23" s="4" t="s">
        <v>39</v>
      </c>
      <c r="B23" s="6" t="n">
        <v>0</v>
      </c>
      <c r="C23" s="6" t="n">
        <v>0</v>
      </c>
    </row>
    <row r="24" spans="1:3">
      <c r="A24" s="4" t="s">
        <v>525</v>
      </c>
      <c r="B24" s="6" t="n">
        <v>0</v>
      </c>
      <c r="C24" s="6" t="n">
        <v>0</v>
      </c>
    </row>
    <row r="25" spans="1:3">
      <c r="A25" s="4" t="s">
        <v>47</v>
      </c>
      <c r="B25" s="7" t="n">
        <v>0</v>
      </c>
      <c r="C25"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8</v>
      </c>
      <c r="B1" s="2" t="s">
        <v>69</v>
      </c>
      <c r="D1" s="2" t="s">
        <v>1</v>
      </c>
    </row>
    <row r="2" spans="1:5">
      <c r="B2" s="2" t="s">
        <v>2</v>
      </c>
      <c r="C2" s="2" t="s">
        <v>70</v>
      </c>
      <c r="D2" s="2" t="s">
        <v>2</v>
      </c>
      <c r="E2" s="2" t="s">
        <v>70</v>
      </c>
    </row>
    <row r="3" spans="1:5">
      <c r="A3" s="3" t="s">
        <v>529</v>
      </c>
    </row>
    <row r="4" spans="1:5">
      <c r="A4" s="4" t="s">
        <v>530</v>
      </c>
      <c r="B4" s="7" t="n">
        <v>29931</v>
      </c>
      <c r="C4" s="7" t="n">
        <v>0</v>
      </c>
      <c r="D4" s="7" t="n">
        <v>38321</v>
      </c>
      <c r="E4" s="7" t="n">
        <v>0</v>
      </c>
    </row>
    <row r="5" spans="1:5">
      <c r="A5" s="4" t="s">
        <v>531</v>
      </c>
    </row>
    <row r="6" spans="1:5">
      <c r="A6" s="3" t="s">
        <v>529</v>
      </c>
    </row>
    <row r="7" spans="1:5">
      <c r="A7" s="4" t="s">
        <v>532</v>
      </c>
      <c r="B7" s="6" t="n">
        <v>106514</v>
      </c>
      <c r="C7" s="6" t="n">
        <v>0</v>
      </c>
      <c r="D7" s="6" t="n">
        <v>114904</v>
      </c>
      <c r="E7" s="6" t="n">
        <v>0</v>
      </c>
    </row>
    <row r="8" spans="1:5">
      <c r="A8" s="4" t="s">
        <v>533</v>
      </c>
    </row>
    <row r="9" spans="1:5">
      <c r="A9" s="3" t="s">
        <v>529</v>
      </c>
    </row>
    <row r="10" spans="1:5">
      <c r="A10" s="4" t="s">
        <v>534</v>
      </c>
      <c r="B10" s="6" t="n">
        <v>584358</v>
      </c>
      <c r="C10" s="6" t="n">
        <v>0</v>
      </c>
      <c r="D10" s="6" t="n">
        <v>623508</v>
      </c>
      <c r="E10" s="6" t="n">
        <v>0</v>
      </c>
    </row>
    <row r="11" spans="1:5">
      <c r="A11" s="4" t="s">
        <v>535</v>
      </c>
    </row>
    <row r="12" spans="1:5">
      <c r="A12" s="3" t="s">
        <v>529</v>
      </c>
    </row>
    <row r="13" spans="1:5">
      <c r="A13" s="4" t="s">
        <v>530</v>
      </c>
      <c r="B13" s="6" t="n">
        <v>29931</v>
      </c>
      <c r="C13" s="6" t="n">
        <v>0</v>
      </c>
      <c r="D13" s="6" t="n">
        <v>38321</v>
      </c>
      <c r="E13" s="6" t="n">
        <v>0</v>
      </c>
    </row>
    <row r="14" spans="1:5">
      <c r="A14" s="4" t="s">
        <v>536</v>
      </c>
    </row>
    <row r="15" spans="1:5">
      <c r="A15" s="3" t="s">
        <v>529</v>
      </c>
    </row>
    <row r="16" spans="1:5">
      <c r="A16" s="4" t="s">
        <v>537</v>
      </c>
      <c r="B16" s="6" t="n">
        <v>42150</v>
      </c>
      <c r="C16" s="6" t="n">
        <v>0</v>
      </c>
      <c r="D16" s="6" t="n">
        <v>81300</v>
      </c>
      <c r="E16" s="6" t="n">
        <v>0</v>
      </c>
    </row>
    <row r="17" spans="1:5">
      <c r="A17" s="4" t="s">
        <v>538</v>
      </c>
    </row>
    <row r="18" spans="1:5">
      <c r="A18" s="3" t="s">
        <v>529</v>
      </c>
    </row>
    <row r="19" spans="1:5">
      <c r="A19" s="4" t="s">
        <v>530</v>
      </c>
      <c r="B19" s="6" t="n">
        <v>76583</v>
      </c>
      <c r="C19" s="6" t="n">
        <v>0</v>
      </c>
      <c r="D19" s="6" t="n">
        <v>76583</v>
      </c>
      <c r="E19" s="6" t="n">
        <v>0</v>
      </c>
    </row>
    <row r="20" spans="1:5">
      <c r="A20" s="4" t="s">
        <v>539</v>
      </c>
    </row>
    <row r="21" spans="1:5">
      <c r="A21" s="3" t="s">
        <v>529</v>
      </c>
    </row>
    <row r="22" spans="1:5">
      <c r="A22" s="4" t="s">
        <v>537</v>
      </c>
      <c r="B22" s="7" t="n">
        <v>542208</v>
      </c>
      <c r="C22" s="7" t="n">
        <v>0</v>
      </c>
      <c r="D22" s="7" t="n">
        <v>542208</v>
      </c>
      <c r="E22"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40</v>
      </c>
      <c r="B1" s="2" t="s">
        <v>2</v>
      </c>
      <c r="C1" s="2" t="s">
        <v>23</v>
      </c>
    </row>
    <row r="2" spans="1:3">
      <c r="A2" s="3" t="s">
        <v>204</v>
      </c>
    </row>
    <row r="3" spans="1:3">
      <c r="A3" s="4" t="s">
        <v>472</v>
      </c>
      <c r="B3" s="7" t="n">
        <v>805183</v>
      </c>
      <c r="C3" s="7" t="n">
        <v>1774221</v>
      </c>
    </row>
    <row r="4" spans="1:3">
      <c r="A4" s="4" t="s">
        <v>541</v>
      </c>
      <c r="B4" s="6" t="n">
        <v>809365</v>
      </c>
      <c r="C4" s="6" t="n">
        <v>1789464</v>
      </c>
    </row>
    <row r="5" spans="1:3">
      <c r="A5" s="4" t="s">
        <v>542</v>
      </c>
      <c r="B5" s="6" t="n">
        <v>150000</v>
      </c>
      <c r="C5" s="6" t="n">
        <v>110000</v>
      </c>
    </row>
    <row r="6" spans="1:3">
      <c r="A6" s="4" t="s">
        <v>543</v>
      </c>
      <c r="B6" s="7" t="n">
        <v>150000</v>
      </c>
      <c r="C6" s="7" t="n">
        <v>11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r="1" spans="1:5">
      <c r="A1" s="1" t="s">
        <v>544</v>
      </c>
      <c r="B1" s="2" t="s">
        <v>69</v>
      </c>
      <c r="D1" s="2" t="s">
        <v>1</v>
      </c>
    </row>
    <row r="2" spans="1:5">
      <c r="B2" s="2" t="s">
        <v>545</v>
      </c>
      <c r="C2" s="2" t="s">
        <v>398</v>
      </c>
      <c r="D2" s="2" t="s">
        <v>545</v>
      </c>
      <c r="E2" s="2" t="s">
        <v>398</v>
      </c>
    </row>
    <row r="3" spans="1:5">
      <c r="A3" s="3" t="s">
        <v>529</v>
      </c>
    </row>
    <row r="4" spans="1:5">
      <c r="A4" s="4" t="s">
        <v>546</v>
      </c>
      <c r="D4" s="4" t="s">
        <v>547</v>
      </c>
    </row>
    <row r="5" spans="1:5">
      <c r="A5" s="4" t="s">
        <v>81</v>
      </c>
      <c r="B5" s="7" t="n">
        <v>29931000</v>
      </c>
      <c r="C5" s="7" t="n">
        <v>0</v>
      </c>
      <c r="D5" s="7" t="n">
        <v>38321000</v>
      </c>
      <c r="E5" s="7" t="n">
        <v>0</v>
      </c>
    </row>
    <row r="6" spans="1:5">
      <c r="A6" s="4" t="s">
        <v>548</v>
      </c>
      <c r="B6" s="6" t="n">
        <v>76583000</v>
      </c>
      <c r="C6" s="6" t="n">
        <v>0</v>
      </c>
      <c r="D6" s="7" t="n">
        <v>76583000</v>
      </c>
      <c r="E6" s="6" t="n">
        <v>0</v>
      </c>
    </row>
    <row r="7" spans="1:5">
      <c r="A7" s="4" t="s">
        <v>549</v>
      </c>
    </row>
    <row r="8" spans="1:5">
      <c r="A8" s="3" t="s">
        <v>529</v>
      </c>
    </row>
    <row r="9" spans="1:5">
      <c r="A9" s="4" t="s">
        <v>550</v>
      </c>
      <c r="D9" s="4" t="s">
        <v>551</v>
      </c>
    </row>
    <row r="10" spans="1:5">
      <c r="A10" s="4" t="s">
        <v>546</v>
      </c>
      <c r="D10" s="4" t="s">
        <v>552</v>
      </c>
    </row>
    <row r="11" spans="1:5">
      <c r="A11" s="4" t="s">
        <v>553</v>
      </c>
    </row>
    <row r="12" spans="1:5">
      <c r="A12" s="3" t="s">
        <v>529</v>
      </c>
    </row>
    <row r="13" spans="1:5">
      <c r="A13" s="4" t="s">
        <v>550</v>
      </c>
      <c r="D13" s="4" t="s">
        <v>552</v>
      </c>
    </row>
    <row r="14" spans="1:5">
      <c r="A14" s="4" t="s">
        <v>546</v>
      </c>
      <c r="D14" s="4" t="s">
        <v>554</v>
      </c>
    </row>
    <row r="15" spans="1:5">
      <c r="A15" s="4" t="s">
        <v>535</v>
      </c>
    </row>
    <row r="16" spans="1:5">
      <c r="A16" s="3" t="s">
        <v>529</v>
      </c>
    </row>
    <row r="17" spans="1:5">
      <c r="A17" s="4" t="s">
        <v>81</v>
      </c>
      <c r="B17" s="6" t="n">
        <v>29931000</v>
      </c>
      <c r="C17" s="6" t="n">
        <v>0</v>
      </c>
      <c r="D17" s="7" t="n">
        <v>38321000</v>
      </c>
      <c r="E17" s="6" t="n">
        <v>0</v>
      </c>
    </row>
    <row r="18" spans="1:5">
      <c r="A18" s="4" t="s">
        <v>555</v>
      </c>
    </row>
    <row r="19" spans="1:5">
      <c r="A19" s="3" t="s">
        <v>529</v>
      </c>
    </row>
    <row r="20" spans="1:5">
      <c r="A20" s="4" t="s">
        <v>550</v>
      </c>
      <c r="D20" s="4" t="s">
        <v>551</v>
      </c>
    </row>
    <row r="21" spans="1:5">
      <c r="A21" s="4" t="s">
        <v>546</v>
      </c>
      <c r="D21" s="4" t="s">
        <v>556</v>
      </c>
    </row>
    <row r="22" spans="1:5">
      <c r="A22" s="4" t="s">
        <v>557</v>
      </c>
    </row>
    <row r="23" spans="1:5">
      <c r="A23" s="3" t="s">
        <v>529</v>
      </c>
    </row>
    <row r="24" spans="1:5">
      <c r="A24" s="4" t="s">
        <v>550</v>
      </c>
      <c r="D24" s="4" t="s">
        <v>558</v>
      </c>
    </row>
    <row r="25" spans="1:5">
      <c r="A25" s="4" t="s">
        <v>546</v>
      </c>
      <c r="D25" s="4" t="s">
        <v>559</v>
      </c>
    </row>
    <row r="26" spans="1:5">
      <c r="A26" s="4" t="s">
        <v>538</v>
      </c>
    </row>
    <row r="27" spans="1:5">
      <c r="A27" s="3" t="s">
        <v>529</v>
      </c>
    </row>
    <row r="28" spans="1:5">
      <c r="A28" s="4" t="s">
        <v>81</v>
      </c>
      <c r="B28" s="7" t="n">
        <v>76583000</v>
      </c>
      <c r="C28" s="7" t="n">
        <v>0</v>
      </c>
      <c r="D28" s="7" t="n">
        <v>76583000</v>
      </c>
      <c r="E28" s="7" t="n">
        <v>0</v>
      </c>
    </row>
    <row r="29" spans="1:5">
      <c r="A29" s="4" t="s">
        <v>560</v>
      </c>
    </row>
    <row r="30" spans="1:5">
      <c r="A30" s="3" t="s">
        <v>529</v>
      </c>
    </row>
    <row r="31" spans="1:5">
      <c r="A31" s="4" t="s">
        <v>561</v>
      </c>
      <c r="B31" s="6" t="n">
        <v>1</v>
      </c>
      <c r="D31" s="6" t="n">
        <v>1</v>
      </c>
    </row>
    <row r="32" spans="1:5">
      <c r="A32" s="4" t="s">
        <v>562</v>
      </c>
    </row>
    <row r="33" spans="1:5">
      <c r="A33" s="3" t="s">
        <v>529</v>
      </c>
    </row>
    <row r="34" spans="1:5">
      <c r="A34" s="4" t="s">
        <v>561</v>
      </c>
      <c r="D34" s="6" t="n">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563</v>
      </c>
      <c r="B1" s="2" t="s">
        <v>69</v>
      </c>
      <c r="D1" s="2" t="s">
        <v>1</v>
      </c>
    </row>
    <row r="2" spans="1:5">
      <c r="B2" s="2" t="s">
        <v>2</v>
      </c>
      <c r="C2" s="2" t="s">
        <v>70</v>
      </c>
      <c r="D2" s="2" t="s">
        <v>2</v>
      </c>
      <c r="E2" s="2" t="s">
        <v>70</v>
      </c>
    </row>
    <row r="3" spans="1:5">
      <c r="A3" s="3" t="s">
        <v>207</v>
      </c>
    </row>
    <row r="4" spans="1:5">
      <c r="A4" s="4" t="s">
        <v>564</v>
      </c>
      <c r="D4" s="4" t="s">
        <v>565</v>
      </c>
    </row>
    <row r="5" spans="1:5">
      <c r="A5" s="4" t="s">
        <v>566</v>
      </c>
      <c r="B5" s="7" t="n">
        <v>-63</v>
      </c>
      <c r="C5" s="7" t="n">
        <v>-72</v>
      </c>
      <c r="D5" s="7" t="n">
        <v>193</v>
      </c>
      <c r="E5" s="7" t="n">
        <v>846</v>
      </c>
    </row>
    <row r="6" spans="1:5">
      <c r="A6" s="4" t="s">
        <v>567</v>
      </c>
      <c r="B6" s="7" t="n">
        <v>-159</v>
      </c>
      <c r="C6" s="7" t="n">
        <v>-9</v>
      </c>
      <c r="D6" s="7" t="n">
        <v>-189</v>
      </c>
      <c r="E6" s="7" t="n">
        <v>-21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8</v>
      </c>
      <c r="B1" s="2" t="s">
        <v>69</v>
      </c>
      <c r="D1" s="2" t="s">
        <v>1</v>
      </c>
    </row>
    <row r="2" spans="1:5">
      <c r="B2" s="2" t="s">
        <v>2</v>
      </c>
      <c r="C2" s="2" t="s">
        <v>70</v>
      </c>
      <c r="D2" s="2" t="s">
        <v>2</v>
      </c>
      <c r="E2" s="2" t="s">
        <v>70</v>
      </c>
    </row>
    <row r="3" spans="1:5">
      <c r="A3" s="3" t="s">
        <v>569</v>
      </c>
    </row>
    <row r="4" spans="1:5">
      <c r="A4" s="4" t="s">
        <v>93</v>
      </c>
      <c r="B4" s="7" t="n">
        <v>19644</v>
      </c>
      <c r="C4" s="7" t="n">
        <v>55844</v>
      </c>
      <c r="D4" s="7" t="n">
        <v>34961</v>
      </c>
      <c r="E4" s="7" t="n">
        <v>51657</v>
      </c>
    </row>
    <row r="5" spans="1:5">
      <c r="A5" s="4" t="s">
        <v>570</v>
      </c>
      <c r="B5" s="6" t="n">
        <v>-28019</v>
      </c>
      <c r="C5" s="6" t="n">
        <v>-28006</v>
      </c>
      <c r="D5" s="6" t="n">
        <v>-56042</v>
      </c>
      <c r="E5" s="6" t="n">
        <v>-82591</v>
      </c>
    </row>
    <row r="6" spans="1:5">
      <c r="A6" s="4" t="s">
        <v>571</v>
      </c>
      <c r="B6" s="6" t="n">
        <v>-88</v>
      </c>
      <c r="C6" s="6" t="n">
        <v>0</v>
      </c>
      <c r="D6" s="6" t="n">
        <v>-119</v>
      </c>
      <c r="E6" s="6" t="n">
        <v>0</v>
      </c>
    </row>
    <row r="7" spans="1:5">
      <c r="A7" s="4" t="s">
        <v>572</v>
      </c>
      <c r="B7" s="6" t="n">
        <v>0</v>
      </c>
      <c r="C7" s="6" t="n">
        <v>-65</v>
      </c>
      <c r="D7" s="6" t="n">
        <v>0</v>
      </c>
      <c r="E7" s="6" t="n">
        <v>-65</v>
      </c>
    </row>
    <row r="8" spans="1:5">
      <c r="A8" s="4" t="s">
        <v>573</v>
      </c>
      <c r="B8" s="6" t="n">
        <v>0</v>
      </c>
      <c r="C8" s="6" t="n">
        <v>0</v>
      </c>
      <c r="D8" s="6" t="n">
        <v>0</v>
      </c>
      <c r="E8" s="6" t="n">
        <v>0</v>
      </c>
    </row>
    <row r="9" spans="1:5">
      <c r="A9" s="4" t="s">
        <v>574</v>
      </c>
      <c r="B9" s="6" t="n">
        <v>-8463</v>
      </c>
      <c r="C9" s="6" t="n">
        <v>27773</v>
      </c>
      <c r="D9" s="6" t="n">
        <v>-21200</v>
      </c>
      <c r="E9" s="6" t="n">
        <v>-30999</v>
      </c>
    </row>
    <row r="10" spans="1:5">
      <c r="A10" s="4" t="s">
        <v>575</v>
      </c>
      <c r="B10" s="6" t="n">
        <v>28019</v>
      </c>
      <c r="C10" s="6" t="n">
        <v>28006</v>
      </c>
      <c r="D10" s="6" t="n">
        <v>56042</v>
      </c>
      <c r="E10" s="6" t="n">
        <v>82591</v>
      </c>
    </row>
    <row r="11" spans="1:5">
      <c r="A11" s="4" t="s">
        <v>576</v>
      </c>
      <c r="B11" s="6" t="n">
        <v>19556</v>
      </c>
      <c r="C11" s="6" t="n">
        <v>55779</v>
      </c>
      <c r="D11" s="6" t="n">
        <v>34842</v>
      </c>
      <c r="E11" s="6" t="n">
        <v>51592</v>
      </c>
    </row>
    <row r="12" spans="1:5">
      <c r="A12" s="4" t="s">
        <v>577</v>
      </c>
      <c r="B12" s="7" t="n">
        <v>144056</v>
      </c>
      <c r="C12" s="7" t="n">
        <v>6223</v>
      </c>
      <c r="D12" s="7" t="n">
        <v>154146</v>
      </c>
      <c r="E12" s="7" t="n">
        <v>16231</v>
      </c>
    </row>
    <row r="13" spans="1:5">
      <c r="A13" s="3" t="s">
        <v>578</v>
      </c>
    </row>
    <row r="14" spans="1:5">
      <c r="A14" s="4" t="s">
        <v>579</v>
      </c>
      <c r="B14" s="6" t="n">
        <v>862205672</v>
      </c>
      <c r="C14" s="6" t="n">
        <v>861824777</v>
      </c>
      <c r="D14" s="6" t="n">
        <v>862205672</v>
      </c>
      <c r="E14" s="6" t="n">
        <v>861824777</v>
      </c>
    </row>
    <row r="15" spans="1:5">
      <c r="A15" s="3" t="s">
        <v>580</v>
      </c>
    </row>
    <row r="16" spans="1:5">
      <c r="A16" s="4" t="s">
        <v>581</v>
      </c>
      <c r="B16" s="9" t="n">
        <v>0.02</v>
      </c>
      <c r="C16" s="9" t="n">
        <v>0.06</v>
      </c>
      <c r="D16" s="9" t="n">
        <v>0.04</v>
      </c>
      <c r="E16" s="9" t="n">
        <v>0.06</v>
      </c>
    </row>
    <row r="17" spans="1:5">
      <c r="A17" s="4" t="s">
        <v>582</v>
      </c>
      <c r="B17" s="9" t="n">
        <v>0.17</v>
      </c>
      <c r="C17" s="9" t="n">
        <v>0.01</v>
      </c>
      <c r="D17" s="9" t="n">
        <v>0.18</v>
      </c>
      <c r="E17" s="9" t="n">
        <v>0.02</v>
      </c>
    </row>
    <row r="18" spans="1:5">
      <c r="A18" s="4" t="s">
        <v>110</v>
      </c>
    </row>
    <row r="19" spans="1:5">
      <c r="A19" s="3" t="s">
        <v>569</v>
      </c>
    </row>
    <row r="20" spans="1:5">
      <c r="A20" s="4" t="s">
        <v>570</v>
      </c>
      <c r="B20" s="7" t="n">
        <v>-28019</v>
      </c>
      <c r="C20" s="7" t="n">
        <v>-28006</v>
      </c>
      <c r="D20" s="7" t="n">
        <v>-56042</v>
      </c>
      <c r="E20" s="7" t="n">
        <v>-82591</v>
      </c>
    </row>
    <row r="21" spans="1:5">
      <c r="A21" s="4" t="s">
        <v>575</v>
      </c>
      <c r="B21" s="7" t="n">
        <v>28019</v>
      </c>
      <c r="C21" s="7" t="n">
        <v>28006</v>
      </c>
      <c r="D21" s="7" t="n">
        <v>56042</v>
      </c>
      <c r="E21" s="7" t="n">
        <v>825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8"/>
    <col customWidth="1" max="6" min="6" width="46"/>
    <col customWidth="1" max="7" min="7" width="25"/>
  </cols>
  <sheetData>
    <row r="1" spans="1:7">
      <c r="A1" s="1" t="s">
        <v>107</v>
      </c>
      <c r="B1" s="2" t="s">
        <v>28</v>
      </c>
      <c r="C1" s="2" t="s">
        <v>108</v>
      </c>
      <c r="D1" s="2" t="s">
        <v>109</v>
      </c>
      <c r="E1" s="2" t="s">
        <v>110</v>
      </c>
      <c r="F1" s="2" t="s">
        <v>111</v>
      </c>
      <c r="G1" s="2" t="s">
        <v>112</v>
      </c>
    </row>
    <row r="2" spans="1:7">
      <c r="A2" s="4" t="s">
        <v>113</v>
      </c>
      <c r="B2" s="7" t="n">
        <v>3996829</v>
      </c>
      <c r="C2" s="7" t="n">
        <v>861</v>
      </c>
      <c r="D2" s="7" t="n">
        <v>7755471</v>
      </c>
      <c r="E2" s="7" t="n">
        <v>-3820882</v>
      </c>
      <c r="F2" s="7" t="n">
        <v>57599</v>
      </c>
      <c r="G2" s="7" t="n">
        <v>3780</v>
      </c>
    </row>
    <row r="3" spans="1:7">
      <c r="A3" s="4" t="s">
        <v>114</v>
      </c>
      <c r="C3" s="6" t="n">
        <v>861824777</v>
      </c>
    </row>
    <row r="4" spans="1:7">
      <c r="A4" s="3" t="s">
        <v>115</v>
      </c>
    </row>
    <row r="5" spans="1:7">
      <c r="A5" s="4" t="s">
        <v>95</v>
      </c>
      <c r="B5" s="6" t="n">
        <v>67896</v>
      </c>
      <c r="E5" s="6" t="n">
        <v>67888</v>
      </c>
      <c r="G5" s="6" t="n">
        <v>8</v>
      </c>
    </row>
    <row r="6" spans="1:7">
      <c r="A6" s="4" t="s">
        <v>116</v>
      </c>
      <c r="B6" s="6" t="n">
        <v>33355</v>
      </c>
      <c r="F6" s="6" t="n">
        <v>33355</v>
      </c>
    </row>
    <row r="7" spans="1:7">
      <c r="A7" s="4" t="s">
        <v>117</v>
      </c>
      <c r="B7" s="6" t="n">
        <v>595</v>
      </c>
      <c r="F7" s="6" t="n">
        <v>595</v>
      </c>
    </row>
    <row r="8" spans="1:7">
      <c r="A8" s="4" t="s">
        <v>118</v>
      </c>
      <c r="B8" s="6" t="n">
        <v>-20682</v>
      </c>
      <c r="F8" s="6" t="n">
        <v>-20682</v>
      </c>
    </row>
    <row r="9" spans="1:7">
      <c r="A9" s="4" t="s">
        <v>119</v>
      </c>
      <c r="B9" s="6" t="n">
        <v>-82591</v>
      </c>
      <c r="E9" s="6" t="n">
        <v>-82591</v>
      </c>
    </row>
    <row r="10" spans="1:7">
      <c r="A10" s="4" t="s">
        <v>120</v>
      </c>
      <c r="G10" s="6" t="n">
        <v>160</v>
      </c>
    </row>
    <row r="11" spans="1:7">
      <c r="A11" s="4" t="s">
        <v>121</v>
      </c>
      <c r="B11" s="6" t="n">
        <v>130</v>
      </c>
      <c r="D11" s="6" t="n">
        <v>130</v>
      </c>
    </row>
    <row r="12" spans="1:7">
      <c r="A12" s="4" t="s">
        <v>122</v>
      </c>
      <c r="B12" s="6" t="n">
        <v>-1694234</v>
      </c>
      <c r="D12" s="6" t="n">
        <v>-1690411</v>
      </c>
    </row>
    <row r="13" spans="1:7">
      <c r="A13" s="4" t="s">
        <v>123</v>
      </c>
      <c r="B13" s="6" t="n">
        <v>2301458</v>
      </c>
      <c r="C13" s="7" t="n">
        <v>861</v>
      </c>
      <c r="D13" s="6" t="n">
        <v>6065190</v>
      </c>
      <c r="E13" s="6" t="n">
        <v>-3835585</v>
      </c>
      <c r="F13" s="6" t="n">
        <v>70867</v>
      </c>
      <c r="G13" s="6" t="n">
        <v>125</v>
      </c>
    </row>
    <row r="14" spans="1:7">
      <c r="A14" s="4" t="s">
        <v>124</v>
      </c>
      <c r="C14" s="6" t="n">
        <v>861824777</v>
      </c>
    </row>
    <row r="15" spans="1:7">
      <c r="A15" s="4" t="s">
        <v>125</v>
      </c>
      <c r="B15" s="6" t="n">
        <v>2148703</v>
      </c>
      <c r="C15" s="7" t="n">
        <v>862</v>
      </c>
      <c r="D15" s="6" t="n">
        <v>6066583</v>
      </c>
      <c r="E15" s="6" t="n">
        <v>-3956032</v>
      </c>
      <c r="F15" s="6" t="n">
        <v>37290</v>
      </c>
    </row>
    <row r="16" spans="1:7">
      <c r="A16" s="4" t="s">
        <v>126</v>
      </c>
      <c r="C16" s="6" t="n">
        <v>862205672</v>
      </c>
    </row>
    <row r="17" spans="1:7">
      <c r="A17" s="3" t="s">
        <v>115</v>
      </c>
    </row>
    <row r="18" spans="1:7">
      <c r="A18" s="4" t="s">
        <v>95</v>
      </c>
      <c r="B18" s="6" t="n">
        <v>189107</v>
      </c>
      <c r="E18" s="6" t="n">
        <v>189107</v>
      </c>
    </row>
    <row r="19" spans="1:7">
      <c r="A19" s="4" t="s">
        <v>116</v>
      </c>
      <c r="B19" s="6" t="n">
        <v>16486</v>
      </c>
      <c r="F19" s="6" t="n">
        <v>16486</v>
      </c>
    </row>
    <row r="20" spans="1:7">
      <c r="A20" s="4" t="s">
        <v>117</v>
      </c>
      <c r="B20" s="6" t="n">
        <v>-2616</v>
      </c>
      <c r="F20" s="6" t="n">
        <v>-2616</v>
      </c>
    </row>
    <row r="21" spans="1:7">
      <c r="A21" s="4" t="s">
        <v>118</v>
      </c>
      <c r="B21" s="6" t="n">
        <v>425</v>
      </c>
      <c r="F21" s="6" t="n">
        <v>425</v>
      </c>
    </row>
    <row r="22" spans="1:7">
      <c r="A22" s="4" t="s">
        <v>119</v>
      </c>
      <c r="B22" s="6" t="n">
        <v>-56042</v>
      </c>
      <c r="E22" s="6" t="n">
        <v>-56042</v>
      </c>
    </row>
    <row r="23" spans="1:7">
      <c r="A23" s="4" t="s">
        <v>127</v>
      </c>
      <c r="B23" s="6" t="n">
        <v>804</v>
      </c>
      <c r="D23" s="6" t="n">
        <v>804</v>
      </c>
    </row>
    <row r="24" spans="1:7">
      <c r="A24" s="4" t="s">
        <v>122</v>
      </c>
      <c r="B24" s="6" t="n">
        <v>-151105</v>
      </c>
      <c r="D24" s="6" t="n">
        <v>-151105</v>
      </c>
      <c r="G24" s="7" t="n">
        <v>-3823</v>
      </c>
    </row>
    <row r="25" spans="1:7">
      <c r="A25" s="4" t="s">
        <v>128</v>
      </c>
      <c r="B25" s="7" t="n">
        <v>2145762</v>
      </c>
      <c r="C25" s="7" t="n">
        <v>862</v>
      </c>
      <c r="D25" s="7" t="n">
        <v>5916282</v>
      </c>
      <c r="E25" s="7" t="n">
        <v>-3822967</v>
      </c>
      <c r="F25" s="7" t="n">
        <v>51585</v>
      </c>
    </row>
    <row r="26" spans="1:7">
      <c r="A26" s="4" t="s">
        <v>129</v>
      </c>
      <c r="C26" s="6" t="n">
        <v>8622056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43"/>
  </cols>
  <sheetData>
    <row r="1" spans="1:6">
      <c r="A1" s="1" t="s">
        <v>583</v>
      </c>
      <c r="B1" s="2" t="s">
        <v>69</v>
      </c>
      <c r="D1" s="2" t="s">
        <v>1</v>
      </c>
    </row>
    <row r="2" spans="1:6">
      <c r="B2" s="2" t="s">
        <v>584</v>
      </c>
      <c r="C2" s="2" t="s">
        <v>398</v>
      </c>
      <c r="D2" s="2" t="s">
        <v>584</v>
      </c>
      <c r="E2" s="2" t="s">
        <v>398</v>
      </c>
      <c r="F2" s="2" t="s">
        <v>585</v>
      </c>
    </row>
    <row r="3" spans="1:6">
      <c r="A3" s="3" t="s">
        <v>586</v>
      </c>
    </row>
    <row r="4" spans="1:6">
      <c r="A4" s="4" t="s">
        <v>587</v>
      </c>
      <c r="F4" s="6" t="n">
        <v>3</v>
      </c>
    </row>
    <row r="5" spans="1:6">
      <c r="A5" s="4" t="s">
        <v>588</v>
      </c>
      <c r="B5" s="7" t="n">
        <v>9223</v>
      </c>
      <c r="D5" s="7" t="n">
        <v>9223</v>
      </c>
    </row>
    <row r="6" spans="1:6">
      <c r="A6" s="4" t="s">
        <v>589</v>
      </c>
      <c r="B6" s="6" t="n">
        <v>313</v>
      </c>
      <c r="C6" s="7" t="n">
        <v>313</v>
      </c>
      <c r="D6" s="6" t="n">
        <v>313</v>
      </c>
      <c r="E6" s="7" t="n">
        <v>313</v>
      </c>
    </row>
    <row r="7" spans="1:6">
      <c r="A7" s="4" t="s">
        <v>590</v>
      </c>
      <c r="B7" s="6" t="n">
        <v>899</v>
      </c>
      <c r="C7" s="7" t="n">
        <v>137</v>
      </c>
      <c r="D7" s="6" t="n">
        <v>1336</v>
      </c>
      <c r="E7" s="7" t="n">
        <v>137</v>
      </c>
    </row>
    <row r="8" spans="1:6">
      <c r="A8" s="4" t="s">
        <v>591</v>
      </c>
    </row>
    <row r="9" spans="1:6">
      <c r="A9" s="3" t="s">
        <v>586</v>
      </c>
    </row>
    <row r="10" spans="1:6">
      <c r="A10" s="4" t="s">
        <v>588</v>
      </c>
      <c r="B10" s="6" t="n">
        <v>7845</v>
      </c>
      <c r="D10" s="6" t="n">
        <v>7845</v>
      </c>
    </row>
    <row r="11" spans="1:6">
      <c r="A11" s="4" t="s">
        <v>592</v>
      </c>
    </row>
    <row r="12" spans="1:6">
      <c r="A12" s="3" t="s">
        <v>586</v>
      </c>
    </row>
    <row r="13" spans="1:6">
      <c r="A13" s="4" t="s">
        <v>588</v>
      </c>
      <c r="B13" s="6" t="n">
        <v>833</v>
      </c>
      <c r="D13" s="6" t="n">
        <v>833</v>
      </c>
    </row>
    <row r="14" spans="1:6">
      <c r="A14" s="4" t="s">
        <v>593</v>
      </c>
    </row>
    <row r="15" spans="1:6">
      <c r="A15" s="3" t="s">
        <v>586</v>
      </c>
    </row>
    <row r="16" spans="1:6">
      <c r="A16" s="4" t="s">
        <v>588</v>
      </c>
      <c r="B16" s="6" t="n">
        <v>2246</v>
      </c>
      <c r="D16" s="6" t="n">
        <v>2246</v>
      </c>
    </row>
    <row r="17" spans="1:6">
      <c r="A17" s="4" t="s">
        <v>594</v>
      </c>
    </row>
    <row r="18" spans="1:6">
      <c r="A18" s="3" t="s">
        <v>586</v>
      </c>
    </row>
    <row r="19" spans="1:6">
      <c r="A19" s="4" t="s">
        <v>588</v>
      </c>
      <c r="B19" s="7" t="n">
        <v>1796</v>
      </c>
      <c r="D19" s="7" t="n">
        <v>1796</v>
      </c>
    </row>
    <row r="20" spans="1:6">
      <c r="A20" s="4" t="s">
        <v>595</v>
      </c>
    </row>
    <row r="21" spans="1:6">
      <c r="A21" s="3" t="s">
        <v>586</v>
      </c>
    </row>
    <row r="22" spans="1:6">
      <c r="A22" s="4" t="s">
        <v>596</v>
      </c>
      <c r="B22" s="6" t="n">
        <v>30000000</v>
      </c>
      <c r="D22" s="6" t="n">
        <v>30000000</v>
      </c>
    </row>
    <row r="23" spans="1:6">
      <c r="A23" s="4" t="s">
        <v>597</v>
      </c>
      <c r="B23" s="6" t="n">
        <v>26481285</v>
      </c>
      <c r="D23" s="6" t="n">
        <v>2648128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r="A1" s="1" t="s">
        <v>598</v>
      </c>
      <c r="B1" s="2" t="s">
        <v>1</v>
      </c>
    </row>
    <row r="2" spans="1:2">
      <c r="B2" s="2" t="s">
        <v>599</v>
      </c>
    </row>
    <row r="3" spans="1:2">
      <c r="A3" s="3" t="s">
        <v>600</v>
      </c>
    </row>
    <row r="4" spans="1:2">
      <c r="A4" s="4" t="s">
        <v>601</v>
      </c>
      <c r="B4" s="6" t="n">
        <v>951555</v>
      </c>
    </row>
    <row r="5" spans="1:2">
      <c r="A5" s="4" t="s">
        <v>602</v>
      </c>
      <c r="B5" s="6" t="n">
        <v>2334226</v>
      </c>
    </row>
    <row r="6" spans="1:2">
      <c r="A6" s="4" t="s">
        <v>603</v>
      </c>
      <c r="B6" s="6" t="n">
        <v>0</v>
      </c>
    </row>
    <row r="7" spans="1:2">
      <c r="A7" s="4" t="s">
        <v>604</v>
      </c>
      <c r="B7" s="6" t="n">
        <v>2890020</v>
      </c>
    </row>
    <row r="8" spans="1:2">
      <c r="A8" s="4" t="s">
        <v>605</v>
      </c>
      <c r="B8" s="7" t="n">
        <v>4</v>
      </c>
    </row>
    <row r="9" spans="1:2">
      <c r="A9" s="4" t="s">
        <v>606</v>
      </c>
      <c r="B9" s="10" t="n">
        <v>3.14</v>
      </c>
    </row>
    <row r="10" spans="1:2">
      <c r="A10" s="4" t="s">
        <v>607</v>
      </c>
      <c r="B10" s="6" t="n">
        <v>0</v>
      </c>
    </row>
    <row r="11" spans="1:2">
      <c r="A11" s="4" t="s">
        <v>608</v>
      </c>
      <c r="B11" s="9" t="n">
        <v>3.37</v>
      </c>
    </row>
    <row r="12" spans="1:2">
      <c r="A12" s="4" t="s">
        <v>609</v>
      </c>
    </row>
    <row r="13" spans="1:2">
      <c r="A13" s="3" t="s">
        <v>600</v>
      </c>
    </row>
    <row r="14" spans="1:2">
      <c r="A14" s="4" t="s">
        <v>610</v>
      </c>
      <c r="B14" s="6" t="n">
        <v>-166252</v>
      </c>
    </row>
    <row r="15" spans="1:2">
      <c r="A15" s="4" t="s">
        <v>611</v>
      </c>
      <c r="B15" s="7" t="n">
        <v>4</v>
      </c>
    </row>
    <row r="16" spans="1:2">
      <c r="A16" s="4" t="s">
        <v>612</v>
      </c>
    </row>
    <row r="17" spans="1:2">
      <c r="A17" s="3" t="s">
        <v>600</v>
      </c>
    </row>
    <row r="18" spans="1:2">
      <c r="A18" s="4" t="s">
        <v>610</v>
      </c>
      <c r="B18" s="6" t="n">
        <v>-229509</v>
      </c>
    </row>
    <row r="19" spans="1:2">
      <c r="A19" s="4" t="s">
        <v>611</v>
      </c>
      <c r="B19" s="9" t="n">
        <v>3.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4"/>
    <col customWidth="1" max="3" min="3" width="32"/>
    <col customWidth="1" max="4" min="4" width="32"/>
    <col customWidth="1" max="5" min="5" width="29"/>
  </cols>
  <sheetData>
    <row r="1" spans="1:5">
      <c r="A1" s="1" t="s">
        <v>613</v>
      </c>
      <c r="B1" s="2" t="s">
        <v>614</v>
      </c>
      <c r="C1" s="2" t="s">
        <v>615</v>
      </c>
      <c r="D1" s="2" t="s">
        <v>616</v>
      </c>
      <c r="E1" s="2" t="s">
        <v>617</v>
      </c>
    </row>
    <row r="2" spans="1:5">
      <c r="A2" s="3" t="s">
        <v>618</v>
      </c>
    </row>
    <row r="3" spans="1:5">
      <c r="A3" s="4" t="s">
        <v>314</v>
      </c>
      <c r="E3" s="7" t="n">
        <v>103000</v>
      </c>
    </row>
    <row r="4" spans="1:5">
      <c r="A4" s="4" t="s">
        <v>619</v>
      </c>
      <c r="D4" s="7" t="n">
        <v>1728600</v>
      </c>
      <c r="E4" s="7" t="n">
        <v>28910</v>
      </c>
    </row>
    <row r="5" spans="1:5">
      <c r="A5" s="4" t="s">
        <v>271</v>
      </c>
    </row>
    <row r="6" spans="1:5">
      <c r="A6" s="3" t="s">
        <v>618</v>
      </c>
    </row>
    <row r="7" spans="1:5">
      <c r="A7" s="4" t="s">
        <v>272</v>
      </c>
      <c r="D7" s="6" t="n">
        <v>12705084</v>
      </c>
    </row>
    <row r="8" spans="1:5">
      <c r="A8" s="4" t="s">
        <v>314</v>
      </c>
      <c r="D8" s="7" t="n">
        <v>333700</v>
      </c>
    </row>
    <row r="9" spans="1:5">
      <c r="A9" s="4" t="s">
        <v>620</v>
      </c>
    </row>
    <row r="10" spans="1:5">
      <c r="A10" s="3" t="s">
        <v>618</v>
      </c>
    </row>
    <row r="11" spans="1:5">
      <c r="A11" s="4" t="s">
        <v>272</v>
      </c>
      <c r="B11" s="6" t="n">
        <v>60000</v>
      </c>
    </row>
    <row r="12" spans="1:5">
      <c r="A12" s="4" t="s">
        <v>314</v>
      </c>
      <c r="B12" s="7" t="n">
        <v>16977</v>
      </c>
    </row>
    <row r="13" spans="1:5">
      <c r="A13" s="4" t="s">
        <v>271</v>
      </c>
    </row>
    <row r="14" spans="1:5">
      <c r="A14" s="3" t="s">
        <v>618</v>
      </c>
    </row>
    <row r="15" spans="1:5">
      <c r="A15" s="4" t="s">
        <v>272</v>
      </c>
      <c r="D15" s="6" t="n">
        <v>2291200</v>
      </c>
    </row>
    <row r="16" spans="1:5">
      <c r="A16" s="4" t="s">
        <v>344</v>
      </c>
      <c r="D16" s="6" t="n">
        <v>18</v>
      </c>
      <c r="E16" s="6" t="n">
        <v>1</v>
      </c>
    </row>
    <row r="17" spans="1:5">
      <c r="A17" s="4" t="s">
        <v>619</v>
      </c>
      <c r="D17" s="7" t="n">
        <v>317300</v>
      </c>
    </row>
    <row r="18" spans="1:5">
      <c r="A18" s="4" t="s">
        <v>621</v>
      </c>
    </row>
    <row r="19" spans="1:5">
      <c r="A19" s="3" t="s">
        <v>618</v>
      </c>
    </row>
    <row r="20" spans="1:5">
      <c r="A20" s="4" t="s">
        <v>272</v>
      </c>
      <c r="C20" s="6" t="n">
        <v>442000</v>
      </c>
    </row>
    <row r="21" spans="1:5">
      <c r="A21" s="4" t="s">
        <v>344</v>
      </c>
      <c r="C21" s="6" t="n">
        <v>5</v>
      </c>
    </row>
    <row r="22" spans="1:5">
      <c r="A22" s="4" t="s">
        <v>619</v>
      </c>
      <c r="C22" s="7" t="n">
        <v>796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70</v>
      </c>
    </row>
    <row r="3" spans="1:3">
      <c r="A3" s="3" t="s">
        <v>131</v>
      </c>
    </row>
    <row r="4" spans="1:3">
      <c r="A4" s="4" t="s">
        <v>95</v>
      </c>
      <c r="B4" s="7" t="n">
        <v>189107</v>
      </c>
      <c r="C4" s="7" t="n">
        <v>67888</v>
      </c>
    </row>
    <row r="5" spans="1:3">
      <c r="A5" s="3" t="s">
        <v>132</v>
      </c>
    </row>
    <row r="6" spans="1:3">
      <c r="A6" s="4" t="s">
        <v>80</v>
      </c>
      <c r="B6" s="6" t="n">
        <v>72751</v>
      </c>
      <c r="C6" s="6" t="n">
        <v>85585</v>
      </c>
    </row>
    <row r="7" spans="1:3">
      <c r="A7" s="4" t="s">
        <v>133</v>
      </c>
      <c r="B7" s="6" t="n">
        <v>-1561</v>
      </c>
      <c r="C7" s="6" t="n">
        <v>-646</v>
      </c>
    </row>
    <row r="8" spans="1:3">
      <c r="A8" s="4" t="s">
        <v>134</v>
      </c>
      <c r="B8" s="6" t="n">
        <v>3583</v>
      </c>
      <c r="C8" s="6" t="n">
        <v>3992</v>
      </c>
    </row>
    <row r="9" spans="1:3">
      <c r="A9" s="4" t="s">
        <v>135</v>
      </c>
      <c r="B9" s="6" t="n">
        <v>809</v>
      </c>
      <c r="C9" s="6" t="n">
        <v>522</v>
      </c>
    </row>
    <row r="10" spans="1:3">
      <c r="A10" s="4" t="s">
        <v>81</v>
      </c>
      <c r="B10" s="6" t="n">
        <v>114904</v>
      </c>
      <c r="C10" s="6" t="n">
        <v>0</v>
      </c>
    </row>
    <row r="11" spans="1:3">
      <c r="A11" s="4" t="s">
        <v>136</v>
      </c>
      <c r="B11" s="6" t="n">
        <v>-301697</v>
      </c>
      <c r="C11" s="6" t="n">
        <v>-7227</v>
      </c>
    </row>
    <row r="12" spans="1:3">
      <c r="A12" s="4" t="s">
        <v>137</v>
      </c>
      <c r="B12" s="6" t="n">
        <v>7880</v>
      </c>
      <c r="C12" s="6" t="n">
        <v>-1382</v>
      </c>
    </row>
    <row r="13" spans="1:3">
      <c r="A13" s="4" t="s">
        <v>89</v>
      </c>
      <c r="B13" s="6" t="n">
        <v>-3872</v>
      </c>
      <c r="C13" s="6" t="n">
        <v>-27983</v>
      </c>
    </row>
    <row r="14" spans="1:3">
      <c r="A14" s="4" t="s">
        <v>138</v>
      </c>
      <c r="B14" s="6" t="n">
        <v>2788</v>
      </c>
      <c r="C14" s="6" t="n">
        <v>3185</v>
      </c>
    </row>
    <row r="15" spans="1:3">
      <c r="A15" s="4" t="s">
        <v>139</v>
      </c>
      <c r="B15" s="6" t="n">
        <v>-1434</v>
      </c>
      <c r="C15" s="6" t="n">
        <v>0</v>
      </c>
    </row>
    <row r="16" spans="1:3">
      <c r="A16" s="4" t="s">
        <v>140</v>
      </c>
      <c r="B16" s="6" t="n">
        <v>-628</v>
      </c>
      <c r="C16" s="6" t="n">
        <v>-20155</v>
      </c>
    </row>
    <row r="17" spans="1:3">
      <c r="A17" s="4" t="s">
        <v>141</v>
      </c>
      <c r="B17" s="6" t="n">
        <v>1321</v>
      </c>
      <c r="C17" s="6" t="n">
        <v>154</v>
      </c>
    </row>
    <row r="18" spans="1:3">
      <c r="A18" s="4" t="s">
        <v>142</v>
      </c>
      <c r="B18" s="6" t="n">
        <v>-7753</v>
      </c>
      <c r="C18" s="6" t="n">
        <v>0</v>
      </c>
    </row>
    <row r="19" spans="1:3">
      <c r="A19" s="3" t="s">
        <v>143</v>
      </c>
    </row>
    <row r="20" spans="1:3">
      <c r="A20" s="4" t="s">
        <v>144</v>
      </c>
      <c r="B20" s="6" t="n">
        <v>7424</v>
      </c>
      <c r="C20" s="6" t="n">
        <v>-2792</v>
      </c>
    </row>
    <row r="21" spans="1:3">
      <c r="A21" s="4" t="s">
        <v>37</v>
      </c>
      <c r="B21" s="6" t="n">
        <v>3192</v>
      </c>
      <c r="C21" s="6" t="n">
        <v>8046</v>
      </c>
    </row>
    <row r="22" spans="1:3">
      <c r="A22" s="4" t="s">
        <v>42</v>
      </c>
      <c r="B22" s="6" t="n">
        <v>947</v>
      </c>
      <c r="C22" s="6" t="n">
        <v>-14932</v>
      </c>
    </row>
    <row r="23" spans="1:3">
      <c r="A23" s="4" t="s">
        <v>145</v>
      </c>
      <c r="B23" s="6" t="n">
        <v>-2268</v>
      </c>
      <c r="C23" s="6" t="n">
        <v>-5950</v>
      </c>
    </row>
    <row r="24" spans="1:3">
      <c r="A24" s="4" t="s">
        <v>146</v>
      </c>
      <c r="B24" s="6" t="n">
        <v>85493</v>
      </c>
      <c r="C24" s="6" t="n">
        <v>88305</v>
      </c>
    </row>
    <row r="25" spans="1:3">
      <c r="A25" s="3" t="s">
        <v>147</v>
      </c>
    </row>
    <row r="26" spans="1:3">
      <c r="A26" s="4" t="s">
        <v>148</v>
      </c>
      <c r="B26" s="6" t="n">
        <v>-295787</v>
      </c>
      <c r="C26" s="6" t="n">
        <v>-98122</v>
      </c>
    </row>
    <row r="27" spans="1:3">
      <c r="A27" s="4" t="s">
        <v>149</v>
      </c>
      <c r="B27" s="6" t="n">
        <v>-14277</v>
      </c>
      <c r="C27" s="6" t="n">
        <v>-4645</v>
      </c>
    </row>
    <row r="28" spans="1:3">
      <c r="A28" s="4" t="s">
        <v>150</v>
      </c>
      <c r="B28" s="6" t="n">
        <v>-3843</v>
      </c>
      <c r="C28" s="6" t="n">
        <v>-18206</v>
      </c>
    </row>
    <row r="29" spans="1:3">
      <c r="A29" s="4" t="s">
        <v>151</v>
      </c>
      <c r="B29" s="6" t="n">
        <v>-50423</v>
      </c>
      <c r="C29" s="6" t="n">
        <v>-63150</v>
      </c>
    </row>
    <row r="30" spans="1:3">
      <c r="A30" s="4" t="s">
        <v>152</v>
      </c>
      <c r="B30" s="6" t="n">
        <v>1389845</v>
      </c>
      <c r="C30" s="6" t="n">
        <v>28918</v>
      </c>
    </row>
    <row r="31" spans="1:3">
      <c r="A31" s="4" t="s">
        <v>153</v>
      </c>
      <c r="B31" s="6" t="n">
        <v>1591</v>
      </c>
      <c r="C31" s="6" t="n">
        <v>56989</v>
      </c>
    </row>
    <row r="32" spans="1:3">
      <c r="A32" s="4" t="s">
        <v>154</v>
      </c>
      <c r="B32" s="6" t="n">
        <v>5480</v>
      </c>
      <c r="C32" s="6" t="n">
        <v>23722</v>
      </c>
    </row>
    <row r="33" spans="1:3">
      <c r="A33" s="4" t="s">
        <v>155</v>
      </c>
      <c r="B33" s="6" t="n">
        <v>-3600</v>
      </c>
      <c r="C33" s="6" t="n">
        <v>-25193</v>
      </c>
    </row>
    <row r="34" spans="1:3">
      <c r="A34" s="4" t="s">
        <v>138</v>
      </c>
      <c r="B34" s="6" t="n">
        <v>3537</v>
      </c>
      <c r="C34" s="6" t="n">
        <v>5958</v>
      </c>
    </row>
    <row r="35" spans="1:3">
      <c r="A35" s="4" t="s">
        <v>156</v>
      </c>
      <c r="B35" s="6" t="n">
        <v>-1590</v>
      </c>
      <c r="C35" s="6" t="n">
        <v>-2816</v>
      </c>
    </row>
    <row r="36" spans="1:3">
      <c r="A36" s="4" t="s">
        <v>157</v>
      </c>
      <c r="B36" s="6" t="n">
        <v>-2990</v>
      </c>
      <c r="C36" s="6" t="n">
        <v>14228</v>
      </c>
    </row>
    <row r="37" spans="1:3">
      <c r="A37" s="4" t="s">
        <v>158</v>
      </c>
      <c r="B37" s="6" t="n">
        <v>-11333</v>
      </c>
      <c r="C37" s="6" t="n">
        <v>1230</v>
      </c>
    </row>
    <row r="38" spans="1:3">
      <c r="A38" s="4" t="s">
        <v>159</v>
      </c>
      <c r="B38" s="6" t="n">
        <v>1016610</v>
      </c>
      <c r="C38" s="6" t="n">
        <v>-81087</v>
      </c>
    </row>
    <row r="39" spans="1:3">
      <c r="A39" s="3" t="s">
        <v>160</v>
      </c>
    </row>
    <row r="40" spans="1:3">
      <c r="A40" s="4" t="s">
        <v>161</v>
      </c>
      <c r="B40" s="6" t="n">
        <v>-56035</v>
      </c>
      <c r="C40" s="6" t="n">
        <v>-109164</v>
      </c>
    </row>
    <row r="41" spans="1:3">
      <c r="A41" s="4" t="s">
        <v>162</v>
      </c>
      <c r="B41" s="6" t="n">
        <v>299646</v>
      </c>
      <c r="C41" s="6" t="n">
        <v>129257</v>
      </c>
    </row>
    <row r="42" spans="1:3">
      <c r="A42" s="4" t="s">
        <v>163</v>
      </c>
      <c r="B42" s="6" t="n">
        <v>-704651</v>
      </c>
      <c r="C42" s="6" t="n">
        <v>-279004</v>
      </c>
    </row>
    <row r="43" spans="1:3">
      <c r="A43" s="4" t="s">
        <v>164</v>
      </c>
      <c r="B43" s="6" t="n">
        <v>-10205</v>
      </c>
      <c r="C43" s="6" t="n">
        <v>-12323</v>
      </c>
    </row>
    <row r="44" spans="1:3">
      <c r="A44" s="4" t="s">
        <v>165</v>
      </c>
      <c r="B44" s="6" t="n">
        <v>-31</v>
      </c>
      <c r="C44" s="6" t="n">
        <v>-1710</v>
      </c>
    </row>
    <row r="45" spans="1:3">
      <c r="A45" s="4" t="s">
        <v>166</v>
      </c>
      <c r="B45" s="6" t="n">
        <v>0</v>
      </c>
      <c r="C45" s="6" t="n">
        <v>160</v>
      </c>
    </row>
    <row r="46" spans="1:3">
      <c r="A46" s="4" t="s">
        <v>167</v>
      </c>
      <c r="B46" s="6" t="n">
        <v>0</v>
      </c>
      <c r="C46" s="6" t="n">
        <v>-130080</v>
      </c>
    </row>
    <row r="47" spans="1:3">
      <c r="A47" s="4" t="s">
        <v>168</v>
      </c>
      <c r="B47" s="6" t="n">
        <v>-492471</v>
      </c>
      <c r="C47" s="6" t="n">
        <v>-568748</v>
      </c>
    </row>
    <row r="48" spans="1:3">
      <c r="A48" s="4" t="s">
        <v>169</v>
      </c>
      <c r="B48" s="6" t="n">
        <v>609632</v>
      </c>
      <c r="C48" s="6" t="n">
        <v>-561530</v>
      </c>
    </row>
    <row r="49" spans="1:3">
      <c r="A49" s="4" t="s">
        <v>170</v>
      </c>
      <c r="B49" s="6" t="n">
        <v>203285</v>
      </c>
      <c r="C49" s="6" t="n">
        <v>733150</v>
      </c>
    </row>
    <row r="50" spans="1:3">
      <c r="A50" s="4" t="s">
        <v>171</v>
      </c>
      <c r="B50" s="6" t="n">
        <v>812917</v>
      </c>
      <c r="C50" s="6" t="n">
        <v>171620</v>
      </c>
    </row>
    <row r="51" spans="1:3">
      <c r="A51" s="4" t="s">
        <v>172</v>
      </c>
    </row>
    <row r="52" spans="1:3">
      <c r="A52" s="3" t="s">
        <v>160</v>
      </c>
    </row>
    <row r="53" spans="1:3">
      <c r="A53" s="4" t="s">
        <v>173</v>
      </c>
      <c r="B53" s="6" t="n">
        <v>-21195</v>
      </c>
      <c r="C53" s="6" t="n">
        <v>0</v>
      </c>
    </row>
    <row r="54" spans="1:3">
      <c r="A54" s="4" t="s">
        <v>174</v>
      </c>
    </row>
    <row r="55" spans="1:3">
      <c r="A55" s="3" t="s">
        <v>160</v>
      </c>
    </row>
    <row r="56" spans="1:3">
      <c r="A56" s="4" t="s">
        <v>173</v>
      </c>
      <c r="B56" s="7" t="n">
        <v>0</v>
      </c>
      <c r="C56" s="7" t="n">
        <v>-1658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5</v>
      </c>
      <c r="B1" s="2" t="s">
        <v>1</v>
      </c>
    </row>
    <row r="2" spans="1:3">
      <c r="B2" s="2" t="s">
        <v>2</v>
      </c>
      <c r="C2" s="2" t="s">
        <v>70</v>
      </c>
    </row>
    <row r="3" spans="1:3">
      <c r="A3" s="4" t="s">
        <v>176</v>
      </c>
      <c r="B3" s="7" t="n">
        <v>39686</v>
      </c>
      <c r="C3" s="7" t="n">
        <v>38156</v>
      </c>
    </row>
    <row r="4" spans="1:3">
      <c r="A4" s="4" t="s">
        <v>177</v>
      </c>
      <c r="B4" s="6" t="n">
        <v>1147</v>
      </c>
      <c r="C4" s="6" t="n">
        <v>2317</v>
      </c>
    </row>
    <row r="5" spans="1:3">
      <c r="A5" s="4" t="s">
        <v>178</v>
      </c>
      <c r="B5" s="6" t="n">
        <v>131189</v>
      </c>
      <c r="C5" s="6" t="n">
        <v>0</v>
      </c>
    </row>
    <row r="6" spans="1:3">
      <c r="A6" s="4" t="s">
        <v>179</v>
      </c>
      <c r="B6" s="6" t="n">
        <v>16000</v>
      </c>
      <c r="C6" s="6" t="n">
        <v>0</v>
      </c>
    </row>
    <row r="7" spans="1:3">
      <c r="A7" s="4" t="s">
        <v>180</v>
      </c>
      <c r="B7" s="6" t="n">
        <v>2007</v>
      </c>
    </row>
    <row r="8" spans="1:3">
      <c r="A8" s="4" t="s">
        <v>172</v>
      </c>
    </row>
    <row r="9" spans="1:3">
      <c r="A9" s="4" t="s">
        <v>181</v>
      </c>
      <c r="B9" s="6" t="n">
        <v>129910</v>
      </c>
      <c r="C9" s="6" t="n">
        <v>0</v>
      </c>
    </row>
    <row r="10" spans="1:3">
      <c r="A10" s="4" t="s">
        <v>174</v>
      </c>
    </row>
    <row r="11" spans="1:3">
      <c r="A11" s="4" t="s">
        <v>181</v>
      </c>
      <c r="B11" s="7" t="n">
        <v>0</v>
      </c>
      <c r="C11" s="7" t="n">
        <v>14848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Un</vt:lpstr>
      <vt:lpstr>Consolidated Balance Sheets (U3</vt:lpstr>
      <vt:lpstr>Consolidated Statements of Oper</vt:lpstr>
      <vt:lpstr>Consolidated Statements of Chan</vt:lpstr>
      <vt:lpstr>Consolidated Statements of Cash</vt:lpstr>
      <vt:lpstr>Consolidated Statements of Cas7</vt:lpstr>
      <vt:lpstr>Organization</vt:lpstr>
      <vt:lpstr>Summary of Significant Accounti</vt:lpstr>
      <vt:lpstr>Acquired Properties</vt:lpstr>
      <vt:lpstr>Disposed Properties</vt:lpstr>
      <vt:lpstr>Investment in Partially Owned E</vt:lpstr>
      <vt:lpstr>Investment in Marketable Securi</vt:lpstr>
      <vt:lpstr>Debt</vt:lpstr>
      <vt:lpstr>Fair Value Measurements</vt:lpstr>
      <vt:lpstr>Income Taxes</vt:lpstr>
      <vt:lpstr>Earnings per Share</vt:lpstr>
      <vt:lpstr>Stock-Based Compensation</vt:lpstr>
      <vt:lpstr>Commitments and Contingencies</vt:lpstr>
      <vt:lpstr>Subsequent Events</vt:lpstr>
      <vt:lpstr>Organization (Tables)</vt:lpstr>
      <vt:lpstr>Acquired Properties (Tables)</vt:lpstr>
      <vt:lpstr>Disposed Properties (Tables)</vt:lpstr>
      <vt:lpstr>Investment in Partially Owned24</vt:lpstr>
      <vt:lpstr>Debt (Tables)</vt:lpstr>
      <vt:lpstr>Fair Value Measurements (Tables</vt:lpstr>
      <vt:lpstr>Earnings per Share (Tables)</vt:lpstr>
      <vt:lpstr>Stock-Based Compensation (Table</vt:lpstr>
      <vt:lpstr>Organization (Details)</vt:lpstr>
      <vt:lpstr>Summary of Significant Accoun30</vt:lpstr>
      <vt:lpstr>Acquired Properties (Details)</vt:lpstr>
      <vt:lpstr>Acquired Properties - Assets Ac</vt:lpstr>
      <vt:lpstr>Acquired Properties Pro Forma I</vt:lpstr>
      <vt:lpstr>Acquired Properties - Additiona</vt:lpstr>
      <vt:lpstr>Disposed Properties Narrative (</vt:lpstr>
      <vt:lpstr>Disposed Properties (Details 1)</vt:lpstr>
      <vt:lpstr>Disposed Properties (Details 2)</vt:lpstr>
      <vt:lpstr>Investment in Partially Owned38</vt:lpstr>
      <vt:lpstr>Investment in Partially Owned39</vt:lpstr>
      <vt:lpstr>Investment in Partially Owned40</vt:lpstr>
      <vt:lpstr>Investment in Marketable Secu41</vt:lpstr>
      <vt:lpstr>Debt (Details)</vt:lpstr>
      <vt:lpstr>Line of Credit (Details)</vt:lpstr>
      <vt:lpstr>Fair Value Measurements (Detail</vt:lpstr>
      <vt:lpstr>Fair Value Measurements (Deta45</vt:lpstr>
      <vt:lpstr>Fair Value Measurements (Deta46</vt:lpstr>
      <vt:lpstr>Fair Value Measurements (Deta47</vt:lpstr>
      <vt:lpstr>Income Taxes (Details)</vt:lpstr>
      <vt:lpstr>Earnings per Share and Equity T</vt:lpstr>
      <vt:lpstr>Stock-Based Compensation (Detai</vt:lpstr>
      <vt:lpstr>Stock-Based Compensation (Det5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59:39Z</dcterms:created>
  <dcterms:modified xmlns:dcterms="http://purl.org/dc/terms/" xmlns:xsi="http://www.w3.org/2001/XMLSchema-instance" xsi:type="dcterms:W3CDTF">2016-08-15T15:59:39Z</dcterms:modified>
  <dc:title xmlns:dc="http://purl.org/dc/elements/1.1/">Untitled</dc:title>
  <dc:description xmlns:dc="http://purl.org/dc/elements/1.1/"/>
  <dc:subject xmlns:dc="http://purl.org/dc/elements/1.1/"/>
  <cp:keywords/>
  <cp:category/>
</cp:coreProperties>
</file>